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Earnings (Loss) Per Share" sheetId="10" state="visible" r:id="rId10"/>
    <sheet xmlns:r="http://schemas.openxmlformats.org/officeDocument/2006/relationships" name="Balance Sheet Details" sheetId="11" state="visible" r:id="rId11"/>
    <sheet xmlns:r="http://schemas.openxmlformats.org/officeDocument/2006/relationships" name="Commitment and Contingencies" sheetId="12" state="visible" r:id="rId12"/>
    <sheet xmlns:r="http://schemas.openxmlformats.org/officeDocument/2006/relationships" name="Deferred Compensation and Other" sheetId="13" state="visible" r:id="rId13"/>
    <sheet xmlns:r="http://schemas.openxmlformats.org/officeDocument/2006/relationships" name="Segment Information and Geograp" sheetId="14" state="visible" r:id="rId14"/>
    <sheet xmlns:r="http://schemas.openxmlformats.org/officeDocument/2006/relationships" name="License and Collaboration Agree"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Restructuring Expens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elected Quarterly Financial I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Basis of Presentation and Sum_2" sheetId="26" state="visible" r:id="rId26"/>
    <sheet xmlns:r="http://schemas.openxmlformats.org/officeDocument/2006/relationships" name="Balance Sheet Details (Tables)" sheetId="27" state="visible" r:id="rId27"/>
    <sheet xmlns:r="http://schemas.openxmlformats.org/officeDocument/2006/relationships" name="Commitment and Contingencies (T" sheetId="28" state="visible" r:id="rId28"/>
    <sheet xmlns:r="http://schemas.openxmlformats.org/officeDocument/2006/relationships" name="Segment Information and Geogr_2"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Basis of Presentation and Sum_3" sheetId="33" state="visible" r:id="rId33"/>
    <sheet xmlns:r="http://schemas.openxmlformats.org/officeDocument/2006/relationships" name="Earnings (Loss) Per Share (Deta" sheetId="34" state="visible" r:id="rId34"/>
    <sheet xmlns:r="http://schemas.openxmlformats.org/officeDocument/2006/relationships" name="Balance Sheet Details - Schedul" sheetId="35" state="visible" r:id="rId35"/>
    <sheet xmlns:r="http://schemas.openxmlformats.org/officeDocument/2006/relationships" name="Balance Sheet Details - Sched_2" sheetId="36" state="visible" r:id="rId36"/>
    <sheet xmlns:r="http://schemas.openxmlformats.org/officeDocument/2006/relationships" name="Balance Sheet Details - Narrati" sheetId="37" state="visible" r:id="rId37"/>
    <sheet xmlns:r="http://schemas.openxmlformats.org/officeDocument/2006/relationships" name="Balance Sheet Details - Sched_3" sheetId="38" state="visible" r:id="rId38"/>
    <sheet xmlns:r="http://schemas.openxmlformats.org/officeDocument/2006/relationships" name="Balance Sheet Details - Sched_4" sheetId="39" state="visible" r:id="rId39"/>
    <sheet xmlns:r="http://schemas.openxmlformats.org/officeDocument/2006/relationships" name="Balance Sheet Details - Sched_5" sheetId="40" state="visible" r:id="rId40"/>
    <sheet xmlns:r="http://schemas.openxmlformats.org/officeDocument/2006/relationships" name="Balance Sheet Details - Sched_6" sheetId="41" state="visible" r:id="rId41"/>
    <sheet xmlns:r="http://schemas.openxmlformats.org/officeDocument/2006/relationships" name="Balance Sheet Details - Sched_7"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Deferred Compensation and Oth_2" sheetId="45" state="visible" r:id="rId45"/>
    <sheet xmlns:r="http://schemas.openxmlformats.org/officeDocument/2006/relationships" name="Segment Information and Geogr_3" sheetId="46" state="visible" r:id="rId46"/>
    <sheet xmlns:r="http://schemas.openxmlformats.org/officeDocument/2006/relationships" name="Segment Information and Geogr_4" sheetId="47" state="visible" r:id="rId47"/>
    <sheet xmlns:r="http://schemas.openxmlformats.org/officeDocument/2006/relationships" name="Segment Information and Geogr_5" sheetId="48" state="visible" r:id="rId48"/>
    <sheet xmlns:r="http://schemas.openxmlformats.org/officeDocument/2006/relationships" name="License and Collaboration Agr_2" sheetId="49" state="visible" r:id="rId49"/>
    <sheet xmlns:r="http://schemas.openxmlformats.org/officeDocument/2006/relationships" name="Shareholders' Equity (Details)" sheetId="50" state="visible" r:id="rId50"/>
    <sheet xmlns:r="http://schemas.openxmlformats.org/officeDocument/2006/relationships" name="Equity Incentive Plans - Narrat" sheetId="51" state="visible" r:id="rId51"/>
    <sheet xmlns:r="http://schemas.openxmlformats.org/officeDocument/2006/relationships" name="Equity Incentive Plans - Schedu" sheetId="52" state="visible" r:id="rId52"/>
    <sheet xmlns:r="http://schemas.openxmlformats.org/officeDocument/2006/relationships" name="Equity Incentive Plans - Sche_2" sheetId="53" state="visible" r:id="rId53"/>
    <sheet xmlns:r="http://schemas.openxmlformats.org/officeDocument/2006/relationships" name="Equity Incentive Plans - Sche_3" sheetId="54" state="visible" r:id="rId54"/>
    <sheet xmlns:r="http://schemas.openxmlformats.org/officeDocument/2006/relationships" name="Equity Incentive Plans - Sche_4" sheetId="55" state="visible" r:id="rId55"/>
    <sheet xmlns:r="http://schemas.openxmlformats.org/officeDocument/2006/relationships" name="Restructuring Expenses (Details" sheetId="56" state="visible" r:id="rId56"/>
    <sheet xmlns:r="http://schemas.openxmlformats.org/officeDocument/2006/relationships" name="Income Taxes - Schedule of Net " sheetId="57" state="visible" r:id="rId57"/>
    <sheet xmlns:r="http://schemas.openxmlformats.org/officeDocument/2006/relationships" name="Income Taxes - Narrative (Detai"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Subsequent Events (Details)" sheetId="61" state="visible" r:id="rId61"/>
    <sheet xmlns:r="http://schemas.openxmlformats.org/officeDocument/2006/relationships" name="Selected Quarterly Financial _3"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21</t>
        </is>
      </c>
      <c r="C9" s="4" t="inlineStr">
        <is>
          <t xml:space="preserve"> </t>
        </is>
      </c>
      <c r="D9" s="4" t="inlineStr">
        <is>
          <t xml:space="preserve"> </t>
        </is>
      </c>
    </row>
    <row r="10">
      <c r="A10" s="4" t="inlineStr">
        <is>
          <t>Entity Registrant Name</t>
        </is>
      </c>
      <c r="B10" s="4" t="inlineStr">
        <is>
          <t>Aurinia Pharmaceuticals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140, 14315 - 118 Avenue</t>
        </is>
      </c>
      <c r="C12" s="4" t="inlineStr">
        <is>
          <t xml:space="preserve"> </t>
        </is>
      </c>
      <c r="D12" s="4" t="inlineStr">
        <is>
          <t xml:space="preserve"> </t>
        </is>
      </c>
    </row>
    <row r="13">
      <c r="A13" s="4" t="inlineStr">
        <is>
          <t>Entity Tax Identification Number</t>
        </is>
      </c>
      <c r="B13" s="4" t="inlineStr">
        <is>
          <t>98-1231763</t>
        </is>
      </c>
      <c r="C13" s="4" t="inlineStr">
        <is>
          <t xml:space="preserve"> </t>
        </is>
      </c>
      <c r="D13" s="4" t="inlineStr">
        <is>
          <t xml:space="preserve"> </t>
        </is>
      </c>
    </row>
    <row r="14">
      <c r="A14" s="4" t="inlineStr">
        <is>
          <t>Entity Address, City or Town</t>
        </is>
      </c>
      <c r="B14" s="4" t="inlineStr">
        <is>
          <t>Edmonton</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Postal Zip Code</t>
        </is>
      </c>
      <c r="B16" s="4" t="inlineStr">
        <is>
          <t>T5L 4S6</t>
        </is>
      </c>
      <c r="C16" s="4" t="inlineStr">
        <is>
          <t xml:space="preserve"> </t>
        </is>
      </c>
      <c r="D16" s="4" t="inlineStr">
        <is>
          <t xml:space="preserve"> </t>
        </is>
      </c>
    </row>
    <row r="17">
      <c r="A17" s="4" t="inlineStr">
        <is>
          <t>City Area Code</t>
        </is>
      </c>
      <c r="B17" s="4" t="inlineStr">
        <is>
          <t>(250)</t>
        </is>
      </c>
      <c r="C17" s="4" t="inlineStr">
        <is>
          <t xml:space="preserve"> </t>
        </is>
      </c>
      <c r="D17" s="4" t="inlineStr">
        <is>
          <t xml:space="preserve"> </t>
        </is>
      </c>
    </row>
    <row r="18">
      <c r="A18" s="4" t="inlineStr">
        <is>
          <t>Local Phone Number</t>
        </is>
      </c>
      <c r="B18" s="4" t="inlineStr">
        <is>
          <t>744-2487</t>
        </is>
      </c>
      <c r="C18" s="4" t="inlineStr">
        <is>
          <t xml:space="preserve"> </t>
        </is>
      </c>
      <c r="D18" s="4" t="inlineStr">
        <is>
          <t xml:space="preserve"> </t>
        </is>
      </c>
    </row>
    <row r="19">
      <c r="A19" s="4" t="inlineStr">
        <is>
          <t>Title of 12(b) Security</t>
        </is>
      </c>
      <c r="B19" s="4" t="inlineStr">
        <is>
          <t>Common shares, no par value</t>
        </is>
      </c>
      <c r="C19" s="4" t="inlineStr">
        <is>
          <t xml:space="preserve"> </t>
        </is>
      </c>
      <c r="D19" s="4" t="inlineStr">
        <is>
          <t xml:space="preserve"> </t>
        </is>
      </c>
    </row>
    <row r="20">
      <c r="A20" s="4" t="inlineStr">
        <is>
          <t>Trading Symbol</t>
        </is>
      </c>
      <c r="B20" s="4" t="inlineStr">
        <is>
          <t>AUP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0</v>
      </c>
    </row>
    <row r="33">
      <c r="A33" s="4" t="inlineStr">
        <is>
          <t>Entity Common Stock, Shares Outstanding</t>
        </is>
      </c>
      <c r="B33" s="4" t="inlineStr">
        <is>
          <t xml:space="preserve"> </t>
        </is>
      </c>
      <c r="C33" s="6" t="n">
        <v>137339016</v>
      </c>
      <c r="D33" s="4" t="inlineStr">
        <is>
          <t xml:space="preserve"> </t>
        </is>
      </c>
    </row>
    <row r="34">
      <c r="A34" s="4" t="inlineStr">
        <is>
          <t>Documents Incorporated by Reference</t>
        </is>
      </c>
      <c r="B34" s="4" t="inlineStr">
        <is>
          <t>Portions of the registrant’s definitive proxy statement to be filed with the U.S. Securities and Exchange Commission pursuant to Regulation 14A within 120 days after registrant’s fiscal year end of December 31, 2024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062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by dividing net income (loss) by the weighted-average number of common shares outstanding without consideration of potential common shares. Diluted earnings (loss) per share is calculated by dividing net income (loss) by the weighted-average number of common shares outstanding plus potential common shares. Stock options, PAs, RSUs and ESPP are considered potential common shares and are included in the calculation of diluted earnings (loss) per share using the treasury stock method when their effect is dilutive. Potential common shares are excluded from the calculation of diluted earnings (loss) per share when their effect is anti-dilutive. For the year ended December 31, 2024, there were 3.1 million potential dilutive common shares that were included in the calculation of diluted earnings per share, which consists of: (i) 0.3 million stock options; (ii) 0.7 million PAs; and (iii) 2.1 million RSUs. For the years ended December 31, 2024, 2023, and 2022, there were 7.3 million, 19.4 million and 15.3 million of potential common shares, respectively, that were excluded from the calculation of diluted earnings (loss) per share because their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Fair Value Measurement The following table summarizes the financial assets measured at fair value on a recurring basis (in thousands): December 31, 2024 Level 1 Level 2 Level 3 Total Cash, cash equivalents, and restricted cash $ 83,433 $ — $ — $ 83,433 U.S. treasury bills — 192,101 — 192,101 U.S. treasury bonds — 81,402 — 81,402 Commercial paper — 1,339 — 1,339 Corporate bonds — 201 — 201 Total $ 83,433 $ 275,043 $ — $ 358,476 December 31, 2023 Level 1 Level 2 Level 3 Total Cash, cash equivalents and restricted cash $ 48,875 $ — $ — $ 48,875 U.S. treasury bills — 122,806 — 122,806 U.S. treasury bonds — 105,924 — 105,924 Commercial paper — 39,304 — 39,304 Corporate bonds — 33,781 — 33,781 Total $ 48,875 $ 301,815 $ — $ 350,690 The fair value of the Company's investments classified within Level 2 is based upon observable inputs that may include benchmark yield curves, reported trades, issuer spreads, benchmark securities and reference data including market research publications. The carrying amount and related unrealized gains (losses) by type of investment consisted of the following (in thousands): December 31, 2024 Amortized Cost Unrealized Gains Unrealized Losses Estimated Fair Value Cash, cash equivalents and restricted cash $ 83,433 $ — $ — $ 83,433 U.S. treasury bills 192,054 47 — 192,101 U.S. treasury bonds 81,292 110 — 81,402 Commercial paper 1,339 — — 1,339 Corporate bonds 200 1 — 201 Total cash, cash equivalents, restricted cash and short-term investments $ 358,318 $ 158 $ — $ 358,476 December 31, 2023 Amortized Cost Unrealized Gains Unrealized Losses Estimated Fair Value Cash, cash equivalents and restricted cash $ 48,875 $ — $ — $ 48,875 U.S. treasury bills 122,757 49 — 122,806 U.S. treasury bonds 105,903 21 — 105,924 Commercial paper 39,305 — (1) 39,304 Corporate bonds 33,576 4 — 33,580 Total cash, cash equivalents, restricted cash, and short-term investments 350,416 74 (1) 350,489 Total long-term investment corporate bond 200 1 — 201 Total cash, cash equivalents, restricted cash and investments $ 350,616 $ 75 $ (1) $ 350,690 As of December 31, 2024 and 2023, accrued interest receivable from the investments was $0.6 million and $0.7 million, respectively, which was included in other current assets on the consolidated balance sheets. As of December 31, 2024, short-term investments mature at various dates through September 2025. As of December 31, 2024 and 2023, no allowance for credit losses was recorded. Inventory, Net Inventory, net consisted of the following (in thousands): December 31, 2024 December 31, 2023 Raw materials $ 1,702 $ 1,746 Work in process 36,623 37,376 Finished goods 903 583 Total inventory, net $ 39,228 $ 39,705 As of December 31, 2024 and 2023, total inventory is recorded net of inventory reserves of nil and $0.8 million, respectively, primarily related to potential inventory obsolescence. Prepaid Expenses and Deposits Prepaid expenses and deposits consisted of the following (in thousands): December 31, 2024 December 31, 2023 Prepaid manufacturing and other deposits $ 5,645 $ 1,345 Prepaid insurance 1,186 1,249 Other prepaid expenses 4,388 6,892 Total prepaid expenses and deposits $ 11,219 $ 9,486 Intangible Assets, Net Intangible assets, net consisted of the following (in thousands): December 31, 2024 Weighted Average Gross Carrying Accumulated Net Carrying Acquired intellectual property and reacquired right 12 $ 15,126 $ (11,535) $ 3,591 Patents 12 2,128 (1,364) 764 Internal-use software implementation costs 3 2,873 (2,873) — Total intangible assets, net $ 20,127 $ (15,772) $ 4,355 December 31, 2023 Weighted Average Gross Carrying Accumulated Net Carrying Acquired intellectual property and reacquired right 12 $ 15,126 $ (10,737) $ 4,389 Patents 12 1,847 (1,297) 550 Internal-use software implementation costs 3 2,873 (2,835) 38 Total intangible assets, net $ 19,846 $ (14,869) $ 4,977 For the years ended December 31, 2024, 2023 and 2022, the Company recorded amortization expense of $0.9 million, $1.7 million and $2.1 million, respectively. The estimated aggregate amortization expense for each of the next 5 succeeding years is $3.8 million. Property and Equipment, Net Property and equipment, net consisted of the following (in thousands): Estimated Useful Life December 31, 2024 December 31, 2023 Leasehold improvements Shorter of lease or estimated useful life $ 3,243 $ 3,243 Furniture 7 1,155 1,155 Office equipment 5 631 631 Computer equipment 3 235 235 Total gross property and equipment 5,264 5,264 Less accumulated depreciation (2,533) (1,910) Property and equipment, net $ 2,731 $ 3,354 For each of the years ended December 31, 2024, 2023 and 2022, the Company recorded depreciation expense of $0.6 million. Accrued Expenses Accrued expenses consisted of the following (in thousands): December 31, 2024 December 31, 2023 Accrued sales rebates and fees $ 24,568 $ 14,047 Accrued payroll and related expenses 18,639 22,486 Accrued restructuring expense 10,855 — Accrued R&amp;D expenses 3,990 5,503 Accrued sales and marketing expenses 2,329 2,169 Accrued other 4,590 5,857 Total accrued expenses $ 64,971 $ 50,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Finance Leases Monoplant In December 2020, the Company entered into a manufacturing services agreement with Lonza for the construction of the Monoplant. The construction of the Monoplant began in January 2021 and manufacturing of voclosporin began in late June 2023. The Monoplant is equipped with state-of-the-art manufacturing equipment to provide cost and production efficiency for the manufacturing of voclosporin, while expanding existing capacity and providing supply security to meet future commercial demand. The Company completed a capital expenditure payment program for the Monoplant totaling $23.7 million, which included: (i) a $11.8 million payment in February 2021, which was treated as an upfront lease payment and recorded under other noncurrent assets on the consolidated balance sheets; and (ii) a $11.9 million payment when the facility fulfilled the required operational qualifications, which occurred in late June 2023. The Company has the exclusive right to use the Monoplant through March 31, 2030 by paying a quarterly fixed facility fee of 3.6 million Swiss Francs (approximately $4.0 million). The Monoplant arrangement was determined to be an embedded lease and is accounted for as a finance lease under ASC 842. The lease term is based on the non-cancellable period for which a lessee has the right to use an underlying asset (the “Monoplant Lease”). The Company determined that the Monoplant Lease commencement occurred at the point when the FDA manufacturing validation process began, which occurred on June 26, 2023. At lease inception, the Company recorded a finance right-of-use (“ROU”) lease asset of approximately $117.6 million and a corresponding lease liability of $94.1 million, which is the present value of the minimum lease payments beginning July 2023 and ending in 2030. The Monoplant Lease finance ROU lease asset included the present value of the minimum lease payments and the capital expenditure payment program. As of December 31, 2024, the Monoplant Lease finance ROU lease asset and corresponding lease liability balance were $91.3 million and $72.5 million, respectively. Operating Leases Rockville, Maryland In March 2020, the Company entered into a lease agreement for 30,531 square feet of office space in Rockville, Maryland (the “Rockville Lease”). The Rockville Lease commenced on March 12, 2020 and expires on August 31, 2031. The Company has the option to extend the Rockville Lease for two 5-year periods at the end of the initial 11-year term and has the option to terminate after 7 years; however, such options were not recognized as part of the Company's lease liabilities and corresponding ROU lease assets. The Rockville Lease requires the Company to pay certain taxes, insurance and operating costs relating to the leased premises (“Lease Operating Costs”); however, such costs are not material to the Company’s financial position. Edmonton, Alberta In October 2022, the Company entered into a lease agreement for 4,375 square feet of office space in Edmonton, Alberta (the “Edmonton Lease”). The Edmonton Lease commenced on November 1, 2022 and expires on March 31, 2029. The Company has the option to renew the Edmonton Lease after 5 years; however, such options were not recognized as part of the Company's lease liabilities and corresponding ROU lease assets. The Edmonton Lease requires the Company to pay Lease Operating Costs; however, such costs are not material to the Company’s financial position. Future minimum lease payments, excluding Lease Operating Costs, as of December 31, 2024 consisted of the following (in thousands): Finance Lease Payments Operating Lease Payments 2025 $ 16,057 $ 1,139 2026 16,058 1,167 2027 16,058 1,196 2028 16,059 1,225 2029 16,059 1,223 Thereafter 4,063 2,079 Total lease payments 84,354 8,029 Less: imputed interest (11,754) (1,260) Total $ 72,600 $ 6,769 For the years ended December 31, 2024, 2023, and 2022, finance lease expense related to the amortization of finance ROU lease assets was $17.4 million, $8.9 million and nil, respectively. For the years ended December 31, 2024, 2023, and 2022, finance lease expense related to the interest on finance lease liabilities was $4.8 million, $2.8 million and nil, respectively. For the years ended December 31, 2024, 2023, and 2022, cash paid for amounts included in the measurement of finance lease liabilities classified in financing cash flows was $12.0 million, $10.0 million and nil, respectively. For the years ended December 31, 2024, 2023, and 2022, cash paid for amounts included in the measurement of finance lease liabilities classified in operating cash flows was $4.6 million, $2.3 million and nil, respectively. As of December 31, 2024, 2023, and 2022, the weighted-average remaining lease term for the Company’s finance leases was 5.3 and 6.3 years, respectively. As of December 31, 2024 and 2023, the weighted-average discount rate for the Company’s finance leases was 6.19%. For the years ended December 31, 2024, 2023, and 2022, operating lease expense was $0.8 million, $0.8 million and $1.0 million, respectively. For the years ended December 31, 2024, 2023, and 2022, cash paid for amounts included in the measurement of operating lease liabilities was $1.1 million, $1.1 million and $1.2 million, respectively. As of December 31, 2024 and 2023, the weighted-average remaining lease term for the Company’s operating leases was 6.6 and 7.6 years, respectively. As of December 31, 2024 and 2023, the weighted-average discount rate for the Company’s operating leases was 5.27% and 5.28%, respectively. Manufacturing Commitments In the normal course of business, the Company enters into agreements for the manufacturing and supply of commercial and clinical product. In December 2020, the Company entered into a manufacturing services agreement with Lonza to manufacture commercial and clinical product. The Company has non-cancellable purchase commitments of $11.7 million through 2025, of which $6.2 million was paid during the year ended December 31, 2024. If the Company terminates certain purchase commitments without cause, the Company is required to pay Lonza for such commercial and clinical product that is scheduled to be manufactured; however, certain amounts of such commitments are expected to be reimbursed to the Company by its collaboration partner, Otsuka.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Compensation and Other Non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Deferred Compensation and Other Noncurrent Liabilities</t>
        </is>
      </c>
      <c r="B4" s="4" t="inlineStr">
        <is>
          <t>Deferred Compensation and Other Noncurrent Liabilities In March 2012, the Company entered into employee retention arrangements with certain executive officers, whereby the Company is required to make payments to such former officers based on net revenues of voclosporin for a certain period of time. As of December 31, 2024 and 2023, the Company recorded other deferred compensation and other noncurrent liabilities of $11.1 million and $10.9 million, respectively. One of the former officers that entered into an employee retention arrangement was considered a related party while he served as a member of the Company's board of directors (“the Board”) from September 2023 through November 2024 . As of December 31, 2024 and 2023, the Company's fair value accrual for such arrangement with a related party was nil and $8.3 million, respectively. During the years ended December 31, 2024 and 2023, the Company made deferred compensation payments to such related party of $0.6 million and $0.1 million, respectively, during the time he was considered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Data</t>
        </is>
      </c>
      <c r="B4" s="4" t="inlineStr">
        <is>
          <t xml:space="preserve">Segment Information and Geographic Data The amounts disclosed in the consolidated financial statements represent those of the single reporting unit. The percentage of total revenues from the Company's major customers consisted of the following: 2024 2023 2022 Specialty pharmacy A 49% 51% 45% Specialty pharmacy B 39% 40% 35% Collaboration partnership 9% 8% 20% Revenue by Geographic Location Revenue by geographic location consisted of the following (in thousands): 2024 2023 2022 U.S. $ 210,095 $ 157,958 $ 102,460 Japan 25,038 17,555 31,481 Other — — 89 Total revenue $ 235,133 $ 175,513 $ 134,030 Property, Equipment and Right-of-use Lease Assets by Geographic Location Property, equipment and right-of-use lease assets by geographic location consisted of the following (in thousands): December 31, 2024 December 31, 2023 Switzerland $ 91,290 $ 108,715 U.S. 6,366 7,324 France 782 — Canada 433 528 Total property and equipment, net and right-of-use lease assets $ 98,871 $ 116,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License and Collaboration Agreements</t>
        </is>
      </c>
      <c r="B4" s="4" t="inlineStr">
        <is>
          <t>License and Collaboration Agreements In December 2020, the Company entered into a collaboration and licensing agreement with Otsuka to develop and commercialize oral voclosporin in Japan, the E.U., the U.K., Switzerland, Russia, Norway, Belarus, Iceland, Liechtenstein and Ukraine (collectively, the “Otsuka Territories”) in exchange for: (i) a $50 million upfront cash payment; (ii) regulatory and commercial milestone payments; and (iii) royalties ranging from 10% to 20% on net sales in the Otsuka Territories. In August 2022, the Company entered into a commercial supply agreement with Otsuka to: (i) supply LUPKYNIS inventory to Otsuka at cost plus a margin; and (ii) provide manufacturing and other services, including sharing the capacity of a dedicated manufacturing facility at Lonza, the Company's contract manufacturing partner for voclosporin. The Company recognized: (i) a $10.0 million milestone in 2024 for the approval of LUPKYNIS for the treatment of LN in Japan by the Japanese Ministry of Health, Labour and Welfare; (ii) a $10.0 million milestone in 2023 for pricing and reimbursement approval in certain European jurisdictions; and (iii) a $30 million milestone in 2022 for the marketing authorization of LUPKYNIS by the European Commission. For the years ended December 31, 2024, 2023 and 2022, the Company recognized $8.9 million, $6.0 million and $0.5 million, respectively, of additional collaboration revenue from manufacturing and other services, which includes sharing capacity of the Monopl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On February 15, 2024, the Company announced that the Board approved a share repurchase program of up to $150 million of the Company’s common shares (the “Share Repurchase Plan”). The timing and amount of future repurchase transactions will be determined by management based on its evaluation of market conditions, share price, legal requirements, including applicable blackout period restrictions, and other factors. The Company has entered into a Rule 10b5-1 stock repurchase plan for the purpose of establishing a trading plan to purchase the Company’s common shares in a manner intended to satisfy the affirmative defense of Rule 10b5-1(c)(1) under the Securities Exchange Act of 1934, as amended and in accordance with applicable Canadian laws. For the year ended December 31, 2024, the Company repurchased 6.1 million of its common shares for $41.0 million, including commissions and excise tax. The cost of repurchased shares is reported as a reduction in common shares. Under Alberta law, the common shares were cancelled and not re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2021 Equity Incentive Plan In June 2021, the Company adopted the Amended and Restated Equity Incentive Plan (the “2021 Equity Plan”). The 2021 Equity Plan permits the issuance of various types of share-based compensation awards, including stock options, performance awards (“PAs”) and restricted stock units (“RSUs”) that may be settled in cash and common shares. The 2021 Equity Plan allows for an issuance of up to an aggregate of 23.8 million shares. 2021 Employee Stock Purchase Plan In June 2021, the Company adopted the Employee Stock Purchase Plan (the “2021 ESPP”). Under the 2021 ESPP, eligible employees may purchase common shares of the Company at a discounted price. During 2022, the Company amended the 2021 ESPP for current and future offerings. The amendment: (i) shortened the plan from 4 purchases over a 24-month offering period to 2 purchases over a 12-month offering period; and (ii) added a mechanism to rollover participants into a new 12-month offering period if the stock price on the purchase date is less than the offering price. The 2021 ESPP allows for the issuance of up to 2.5 million shares of which 0.2 million and 0.4 million were purchased during the years ended December 31, 2024 and 2023, respectively. Inducement Grants In addition to stock options, PAs and RSUs granted under the 2021 Equity Plan, the Company has granted certain stock options and RSUs as inducements to new employees entering into employment with the Company in accordance with Nasdaq Listing Rule 5635(c)(4). The inducements were granted outside of the 2021 Equity Plan during 2023 and 2024. Stock Options Generally, stock options have a 10-year term and vest over 3 years with one-third of the shares vesting on the 1-year anniversary and the remaining options vesting monthly thereafter. The activity related to stock options during the year ended December 31, 2024 consisted of the following: Number of Shares Weighted-Average Exercise Price Weighted-Average Remaining Contractual Life (in years) Aggregate Intrinsic Value Outstanding at December 31, 2023 11,556 $ 10.63 7.03 $ 7,967 Granted 509 $ 6.63 Exercised/released (362) $ 5.50 Cancelled/forfeited (2,427) $ 12.64 Outstanding at December 31, 2024 9,276 $ 10.08 6.18 $ 8,520 Options exercisable at December 31, 2024 8,346 $ 11.23 Vested and expected to vest, December 31, 2024 9,187 $ 10.96 During the years ended, December 31, 2024, 2023 and 2022, the intrinsic value of options exercised was $0.8 million, $2.0 million and $0.9 million, respectively. During the years ended, December 31, 2024, 2023 and 2022, the total fair value of options vested was $13.9 million, $40.9 million and $49.2 million, respectively. For the years ended December 31, 2024, 2023 and 2022, the weighted-average grant-date fair value of stock options granted was $4.31, $5.86 and $6.52, respectively. The Company estimated the fair value of each stock option on the date of grant using the Black-Scholes option pricing model with the following assumptions: Year Ended December 31, 2024 2023 2022 Expected term (in years) 5 5 5 Expected volatility 77 % 71 % 70 % Risk-free interest rate 4.09 % 3.99 % 2.06 % Expected dividend yield 0.0 % 0.0 % 0.0 % Expected term - Expected term is based upon the contractual term, taking into account expected employee exercise and expected post-vesting employment termination behavior. The length of the expected term in 2024 is in line with historic data and what management expects in the future. Expected volatility - The Company considers historical volatility of its common shares in estimating its future stock price volatility. The expected term of the stock option is used to determine market volatility of the underlying stock. Given the growth of the Company, the expected life used to determine previous market volatility and comparable peer group reflects an appropriate estimate of future volatility. Risk-free interest rate - The risk-free interest rate for the expected term of the stock options was based on the yield available on government benchmark bonds with an approximate equivalent remaining term at the time of the grant. Expected dividend yield - The Company has never paid dividends on its common shares and has no plans to pay dividends on the Company's common shares in the near future. Therefore, the Company dividend yield is nil. Performance Awards and Restricted Stock Units The fair value of PAs and RSUs is based on the market price of the Company's common shares on the date of the grant. The PAs and RSUs vest in 3 equal annual installments on the first, second and third anniversary of the grant date. The PAs and RSUs activity during the year ended December 31, 2024 consisted of the following: Number of Shares Weighted-Average Grant Date Fair Value Unvested balance, December 31, 2023 7,807 $ 9.29 Granted 4,784 $ 6.92 Vested (2,505) $ 9.47 Forfeited (2,100) $ 8.42 Unvested balance, December 31, 2024 7,986 $ 8.04 The weighted-average grant date fair value of RSUs granted during the years December 31, 2024, 2023 and 2022 was $7.13, $9.03 and $11.16, respectively. Total intrinsic value of RSUs vested during the years December 31, 2024, 2023 and 2022, was $16.2 million, $5.4 million and $2.9 million, respectively. Share-based Compensation Expense The classification of share-based compensation expense consisted of the following (in thousands): Year Ended December 31, 2024 2023 2022 Research and development $ (1,329) $ 7,533 $ 3,271 Selling, general and administrative 31,641 36,512 28,438 Capitalized under inventories 1,284 1,266 591 Share-based compensation expense $ 31,596 $ 45,311 $ 32,300 As of December 31, 2024, total unrecognized share-based compensation cost related to unvested stock options, PAs, RSUs and ESPP was $19.7 million, which is estimated to be recognized over a weighted-average period of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s</t>
        </is>
      </c>
      <c r="B4" s="4" t="inlineStr">
        <is>
          <t>Restructuring Expenses On February 15, 2024, the Company announced a strategic restructuring that reduced headcount by approximately 25% and discontinued the Company's AUR300 development program (the “February Restructuring”). On November 7, 2024, the Company announced another strategic restructuring that further reduced headcount by approximately 45% to sharpen the Company's focus on continued LUPKYNIS growth and the rapid development of AUR200 (the “November Restructuring”). For the year ended December 31, 2024, total expense for the February Restructuring was $7.8 million, which was comprised of: (i) $6.1 million for one-time termination benefits to affected employees, including severance and health care benefits; (ii) $1.1 million of contract termination costs; and (iii) $0.6 million of other restructuring costs. As of December 31, 2024, the Company had made all payments related to the February Restructuring. For the year ended December 31, 2024, total expense for the November Restructuring was $15.3 million, which was comprised of: (i) $14.0 million for one-time termination benefits to affected employees, including severance and health care benefits; (ii) $0.7 million of contract termination costs; and (iii) $0.6 million of other restructuring costs. As of December 31, 2024, the Company paid $4.8 million related to the November Restructuring. The Company anticipates up to $19 million of total expense to be incurred related to the November Restructuring, and for restructuring activities to be substantially completed in the first half of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income (loss) before income taxes consisted of the following (in thousands): Year Ended December 31, 2024 2023 2022 Canada $ (8,416) $ (90,226) $ (112,359) Foreign 15,864 12,757 6,007 Total net income (loss) before income taxes $ 7,448 $ (77,469) $ (106,352) Foreign net income before income taxes is substantially all U.S. source income. For the years ended December 31, 2024, 2023 and 2022, the Company recognized income tax expense of $1.7 million, $0.6 million and $1.8 million, respectively, all of which related to foreign current income tax expense and none of which related to deferred tax expense. Aurinia Pharmaceuticals Inc. is an Alberta, Canada corporation. The difference between the Canadian statutory and provincial rate and the effective tax rate is as follows: Year Ended December 31, 2024 2023 2022 Canada statutory and provincial income tax 24.7 % 24.6 % 26.7 % Effect of tax rates on foreign jurisdictions (7.8) 0.6 0.3 Withholding taxes 2.0 (0.2) (1.1) Impact of future rates and tax rate changes (6.5) (15.6) (0.1) Foreign tax credit (2.0) 0.2 1.1 Non-deductible share-based compensation 106.3 (13.8) (8.1) State income taxes 5.3 (0.9) (0.1) Change in valuation allowance (100.0) 3.1 (21.5) Scientific Research and Experimental Development (“SRED”) and Research Credits (2.1) 1.3 1.1 Other 2.9 — — Effective tax rate 22.8 % (0.7) % (1.7) % Deferred tax assets are as follows (in thousands): December 31, 2024 December 31, 2023 Deferred tax assets: Net operating loss (“NOL”) carryforwards $ 130,143 $ 137,907 Share issue costs 879 2,325 Lease liability 19,380 23,837 Intangible assets 1,557 1,479 Research credit carryforwards 8,369 8,263 Deferred compensation 2,342 2,384 Accrued expenses 2,458 3,646 Other 3,407 2,688 Gross deferred tax assets 168,535 182,529 Valuation allowance (154,432) (161,898) Total deferred tax assets 14,103 20,631 Deferred tax liabilities: Right-of-use asset (13,630) (20,060) Property, equipment and intangible assets (473) (571) Total deferred tax liabilities (14,103) (20,631) Net deferred tax assets $ — $ — The Company’s valuation allowance decreased by $7.5 million in 2024 as compared to 2023 primarily due to the utilization of Canada's NOL carryforwards. As of December 31, 2024 and 2023, the Company established a full valuation allowance against its net deferred tax assets due to the uncertainty surrounding the realization of such assets. As of December 31, 2024, the Company had $527.5 million of Canada gross NOL carryforwards and $6.6 million of Canada Investment Tax Credits and British Columbia SRED with an expiration period of 2029 through 2044. As of December 31, 2024, the Company also had $0.2 million of state NOL carryforwards. The Company’s ability to utilize the state tax attribute carryforwards to offset any taxable income or tax liability in certain taxable periods may be limited under Section 382/383 of the Internal Revenue Code. Uncertain Income Tax Positions The Company does not have any liabilities recorded for uncertain income tax positions. The Company is currently under examination by the Canadian Revenue Agency for the years ended December 31, 2019, 2020 and 2021. There were no updates during the year ended December 31, 2024. The Company is subject to examination in the U.S., Canada and U.K. In the U.S. and Canada, tax periods subject for examination remain open from 2020 through 2024 and 2009 through 2024, respectively, due to the tax attribute carryforwards. In the U.K., tax periods subject for examination remain open from 2022 through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Toronto,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rom January 1, 2025 through February 25, 2025, the Company repurchased 3.6 million of its common shares for $29.0 million, including commissions, under its Repurchase Plan. On February 25, 2025, we received a paragraph IV notice of certification (the “Notice Letter”) related to a submission of an ANDA to the FDA seeking authorization to manufacture, use or sell a generic version of LUPKYNIS in the U.S., prior to the expiry of U.S. Patent Nos. 10,286,036 and 11,622,991 (the “2037 Patents”), which are listed in the FDA's Orange Book. The Notice Letter alleges that the 2037 Patents are invalid, unenforceable and/or will not be infringed by the commercial manufacture, use or sale of the generic product described in the AN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Information (unaudited)</t>
        </is>
      </c>
      <c r="B4" s="4" t="inlineStr">
        <is>
          <t>Selected Quarterly Financial Information (unaudited) Condensed quarterly financial information consisted of the following (in thousands, except per share data): For the three months ended, March 31, 2024 June 30, September 30, 2024 December 31, 2024 Total Total revenue $ 50,303 $ 57,192 $ 67,771 $ 59,867 $ 235,133 Operating expenses 63,556 58,705 56,023 61,536 239,820 (Loss) income from operations (13,253) (1,513) 11,748 (1,669) (4,687) Net (loss) income (10,749) 722 14,350 1,429 5,752 Basic (loss) earnings per share $ (0.07) $ 0.01 $ 0.10 $ 0.01 $ 0.04 Diluted (loss) earnings per share $ (0.07) $ 0.01 $ 0.10 $ 0.01 $ 0.04 For the three months ended, March 31, 2023 June 30, September 30, 2023 December 31, 2023 Total Total revenue $ 34,409 $ 41,494 $ 54,515 $ 45,095 $ 175,513 Operating expenses 63,993 57,664 70,778 74,769 267,204 Loss from operations (29,584) (16,170) (16,263) (29,674) (91,691) Net loss (26,206) (11,492) (13,447) (26,875) (78,020) Basic and diluted loss per common share $ (0.18) $ (0.08) $ (0.09) $ (0.19) $ (0.54) Tables may have rounding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429</v>
      </c>
      <c r="C4" s="5" t="n">
        <v>14350</v>
      </c>
      <c r="D4" s="5" t="n">
        <v>722</v>
      </c>
      <c r="E4" s="5" t="n">
        <v>-10749</v>
      </c>
      <c r="F4" s="5" t="n">
        <v>-26875</v>
      </c>
      <c r="G4" s="5" t="n">
        <v>-13447</v>
      </c>
      <c r="H4" s="5" t="n">
        <v>-11492</v>
      </c>
      <c r="I4" s="5" t="n">
        <v>-26206</v>
      </c>
      <c r="J4" s="5" t="n">
        <v>5752</v>
      </c>
      <c r="K4" s="5" t="n">
        <v>-78020</v>
      </c>
      <c r="L4" s="5" t="n">
        <v>-108180</v>
      </c>
    </row>
  </sheetData>
  <mergeCells count="3">
    <mergeCell ref="A1:A2"/>
    <mergeCell ref="B1:I1"/>
    <mergeCell ref="J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risk management program as part of the Company's overall risk management framework and related policies and processes to identify, assess and manage material risks from cybersecurity threats. Our Information Security Policy is designed to align with certain best practices, including GDPR. This policy promotes the management and execution of our information security framework for preserving the confidentiality, integrity, availability and privacy of our information assets, including by helping enable us to better oversee, monitor and identify certain risks related to the processing of information by authorized third-party service providers. We also have an Information Technology ("IT") Steering Committee to help ensure security and compliance across our IT services. We have in the past, and may in the future, engage third parties to assess the effectiveness of our cybersecurity prevention and response systems and processes. We implement a layered strategy for overseeing and identifying material risks from cybersecurity threats associated with our use of third party service providers, including: (i) the use of a suite of Microsoft tools (including Microsoft Defender); (ii) a cloud IT strategy that eliminates any central platform; (iii) engaging a cybersecurity firm that monitors our systems 24/7 and provides daily alerts and updates; (iv) regular cybersecurity training for all employees and contractors; and (v) policies and procedures that govern employee activities along with technical controls in place to enforce those policies and procedures. During 2024, we refreshed our business continuity program to assess the resilience of our processes and systems against potential threats, including cyber-attacks. Our refreshed crisis management and business continuity program establishes crisis management instructions with a detailed plan for each business department outlining critical processes, internal and external dependencies and recovery strategies. In addition, routine information security training and updates are regularly rolled out to our employees, and we track certain metrics that we believe help ensure we have a strong security posture. To date, cybersecurity threats, including those resulting from any previous cybersecurity incidents, have not materially affected our Company, including our business strategy, results of operations or financial condition. We do not believe that cybersecurity threats resulting from any previous cybersecurity incidents of which we are aware are reasonably likely to materially affect our Company. See “We rely significantly on information technology and any failure, inadequacy, or security lapse of that technology, including any cybersecurity incidents, could harm us” in the “Risk Factors” section of this Annual Report for further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risk management program as part of the Company's overall risk management framework and related policies and processes to identify, assess and manage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is informed oversight of our risk management process. Our Board administers the risk oversight function directly through the Board, as well as through various standing committees of our Board that address risks inherent in their respective areas of oversight. The Board at least annually reviews management's annual enterprise risk assessment, business continuity process and cybersecurity posture. Our Audit Committee is responsible for overseeing the management of risks associated with our financial reporting, accounting and auditing matters, as well as business-related risks (such as leadership, continuity, cybersecurity and matters relating to our commercial activities), reviewing as required our processes around the management and monitoring of such risks, as well as conducting a risk assessment review. Our Audit Committee charter sets forth the responsibilities of the Audit Committee consistent with applicable SEC and Nasdaq rules, including reviewing our approach to risk mitigation with respect to IT and cybersecurity. An information security update is provided quarterly, or as needed, to the Audit Committee, with a detailed review provided at least annually, or as needed.</t>
        </is>
      </c>
    </row>
    <row r="11">
      <c r="A11" s="4" t="inlineStr">
        <is>
          <t>Cybersecurity Risk Board Committee or Subcommittee Responsible for Oversight [Text Block]</t>
        </is>
      </c>
      <c r="B11" s="4" t="inlineStr">
        <is>
          <t>Our Audit Committee is responsible for overseeing the management of risks associated with our financial reporting, accounting and auditing matters, as well as business-related risks (such as leadership, continuity, cybersecurity and matters relating to our commercial activities), reviewing as required our processes around the management and monitoring of such risks, as well as conducting a risk assessment review.</t>
        </is>
      </c>
    </row>
    <row r="12">
      <c r="A12" s="4" t="inlineStr">
        <is>
          <t>Cybersecurity Risk Process for Informing Board Committee or Subcommittee Responsible for Oversight [Text Block]</t>
        </is>
      </c>
      <c r="B12" s="4" t="inlineStr">
        <is>
          <t>Our Audit Committee is responsible for overseeing the management of risks associated with our financial reporting, accounting and auditing matters, as well as business-related risks (such as leadership, continuity, cybersecurity and matters relating to our commercial activities), reviewing as required our processes around the management and monitoring of such risks, as well as conducting a risk assessment review. Our Audit Committee charter sets forth the responsibilities of the Audit Committee consistent with applicable SEC and Nasdaq rules, including reviewing our approach to risk mitigation with respect to IT and cybersecurity. An information security update is provided quarterly, or as needed, to the Audit Committee, with a detailed review provided at least annually, or as needed.</t>
        </is>
      </c>
    </row>
    <row r="13">
      <c r="A13" s="4" t="inlineStr">
        <is>
          <t>Cybersecurity Risk Role of Management [Text Block]</t>
        </is>
      </c>
      <c r="B13" s="4" t="inlineStr">
        <is>
          <t>In addition, our Chief Information Officer ("CIO") is responsible for leading the assessment and management of cybersecurity risks. Our CIO, who has held this position since 2021, has over 20 years of experience in information security and holds an MBA from The George B. Delaplaine School of Business and Economics. He was previously CIO at Autolus Therapeutics from 2018 to 2021, and CIO at Sucampo Pharmaceuticals from 2015 to 2018. Prior to that, he was a Director, IT at AstraZeneca from 2008 to 2015. Our CIO regularly receives reports from our Head of Enterprise Technology along with our cybersecurity partners on cybersecurity threats and incidents,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is responsible for overseeing the management of risks associated with our financial reporting, accounting and auditing matters, as well as business-related risks (such as leadership, continuity, cybersecurity and matters relating to our commercial activities), reviewing as required our processes around the management and monitoring of such risks, as well as conducting a risk assessment review.</t>
        </is>
      </c>
    </row>
    <row r="16">
      <c r="A16" s="4" t="inlineStr">
        <is>
          <t>Cybersecurity Risk Management Expertise of Management Responsible [Text Block]</t>
        </is>
      </c>
      <c r="B16" s="4" t="inlineStr">
        <is>
          <t>Our CIO, who has held this position since 2021, has over 20 years of experience in information security and holds an MBA from The George B. Delaplaine School of Business and Economics.</t>
        </is>
      </c>
    </row>
    <row r="17">
      <c r="A17" s="4" t="inlineStr">
        <is>
          <t>Cybersecurity Risk Process for Informing Management or Committees Responsible [Text Block]</t>
        </is>
      </c>
      <c r="B17" s="4" t="inlineStr">
        <is>
          <t>In addition, our Chief Information Officer ("CIO") is responsible for leading the assessment and management of cybersecurity risks. Our CIO, who has held this position since 2021, has over 20 years of experience in information security and holds an MBA from The George B. Delaplaine School of Business and Economics. He was previously CIO at Autolus Therapeutics from 2018 to 2021, and CIO at Sucampo Pharmaceuticals from 2015 to 2018. Prior to that, he was a Director, IT at AstraZeneca from 2008 to 2015. Our CIO regularly receives reports from our Head of Enterprise Technology along with our cybersecurity partners on cybersecurity threats and incidents, as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mpany’s consolidated financial statements have been prepared in accordance with generally accepted accounting principles in the U.S. (“U.S. GAAP”) and include the accounts of the Company and its wholly owned subsidiaries, Aurinia Pharma U.S., Inc., a Delaware corporation, and Aurinia Pharma Limited, a U.K. corporation. During 2024, Aurinia Pharma Limited was dissolved. All inter-company transactions and balances have been eliminated in consolidation. Certain prior year amounts and notes to the consolidated financial statements have been reclassified to conform with the current year presentation. Taxes paid related to the net settlement of exercises of stock options and vesting of RSUs, which was previously included in proceeds from issuance of share-based awards on the consolidated statements of cash flows, have been separately presented for the years ended December 31, 2023 and 2022. Such reclassifications did not affect net income (loss), shareholders’ equity or cash flows.</t>
        </is>
      </c>
    </row>
    <row r="5">
      <c r="A5" s="4" t="inlineStr">
        <is>
          <t>Use of Estimates</t>
        </is>
      </c>
      <c r="B5" s="4" t="inlineStr">
        <is>
          <t>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t>
        </is>
      </c>
    </row>
    <row r="6">
      <c r="A6" s="4" t="inlineStr">
        <is>
          <t>Cash, Cash Equivalents and Restricted Cash</t>
        </is>
      </c>
      <c r="B6" s="4" t="inlineStr">
        <is>
          <t>Cash, Cash Equivalents and Restricted Cash Cash and cash equivalents consist of operating accounts, money market funds and money market accounts. The Company considers all highly liquid investments with an original maturity of three months or less when purchased to be cash equivalents. Income generated from cash and cash equivalents is recorded as interest income. Cash is classified as restricted cash when certain funds are reserved for a specific purpose and are not available for immediate or general business use.</t>
        </is>
      </c>
    </row>
    <row r="7">
      <c r="A7" s="4" t="inlineStr">
        <is>
          <t>Investments</t>
        </is>
      </c>
      <c r="B7" s="4" t="inlineStr">
        <is>
          <t>Investments The Company invests its cash reserves in short-term, fixed rate, highly liquid financial instruments such as certificates of deposits and investments in U.S. treasury securities, U.S. government agency securities and highly rated corporate debt securities. The Company classifies its debt securities as available-for-sale in accordance with the Financial Accounting Standards Board (the “FASB”) Accounting Standards Codification (“ASC”) Topic 320, Investments—Debt Securities . Investments classified as available-for-sale investments are carried at fair value. Unrealized gain (loss) is recorded in other comprehensive loss. Realized gain (loss) is recorded in interest income. The cost of securities sold is based on the specific-identification method. Interest income is accrued when earned and the amortization of premiums and accretion of discounts to maturity arising from acquisition is included in interest income on the consolidated statements of operations and comprehensive loss.</t>
        </is>
      </c>
    </row>
    <row r="8">
      <c r="A8" s="4" t="inlineStr">
        <is>
          <t>Fair Value Measurements</t>
        </is>
      </c>
      <c r="B8" s="4" t="inlineStr">
        <is>
          <t>Fair Value Measurements The Company's financial instruments consist primarily of cash and cash equivalents, investments, accounts receivable, accounts payable and accrued liabilities. The carrying value of accounts receivable, accounts payable and accrued expenses approximate their fair values because of their short-term nature. Estimated fair values of available-for-sale debt securities are generally based on prices obtained from commercial pricing services. FASB ASC Topic 820-10, Fair Value Measurements and Disclosures (“ASC 820-10”),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for which there are little or no market data, which require the reporting entity to develop its own assumptions. See Note 4 for a summary of financial assets measured at fair value on a recurring basis.</t>
        </is>
      </c>
    </row>
    <row r="9">
      <c r="A9" s="4" t="inlineStr">
        <is>
          <t>Accounts Receivable, Net</t>
        </is>
      </c>
      <c r="B9" s="4" t="inlineStr">
        <is>
          <t>Accounts Receivable, Net Accounts receivables are stated as amounts due, net of estimates for discounts offered in customer contracts and any expected credit losses. The Company estimates expected credit losses using the “expected loss” model, which is based on an assessment of the collectability of customer accounts, including collection history, credit quality, the age of past-due balances, current conditions, and reasonable and supportable future conditions that might impact a customer’s ability to pay. The allowance for credit losses is periodically analyzed and adjusted as needed through a charge to selling, general and administrative expense. Amounts deemed to be uncollectible are charged against the allowance for credit losses. The Company does not assess whether a contract has a significant financing component if the expectation at contract inception is such that the period between the transfer of the promised good to the customer and receipt of payment will be one year or less. As of December 31, 2024 and 2023, the Company did not record an allowance for credit losses.</t>
        </is>
      </c>
    </row>
    <row r="10">
      <c r="A10" s="4" t="inlineStr">
        <is>
          <t>Concentration of Credit Risk</t>
        </is>
      </c>
      <c r="B10" s="4" t="inlineStr">
        <is>
          <t>Concentration of Credit Risk Financial instruments that potentially subject the Company to significant concentrations of credit risk consist primarily of cash, cash equivalents, investments and accounts receivable. The Company maintains cash balances with a limited number of highly reputable financial institutions in excess of amounts insured by the Federal Deposit Insurance Corporation and Canada Deposit Insurance Corporation. The Company's investment policy limits the investment of excess cash to certain types of financial instruments such as certificates of deposit, money market instruments, U.S. treasury securities, U.S. government agency securities and highly rated corporate debt securities, and places restrictions on maturities and concentration by type and issuer. To date, the Company has not experienced any losses associated with credit risk and continues to believe that this exposure is not significant. The Company’s major customers, which includes two specialty pharmacies and its collaboration partner, Otsuka Pharmaceutical Co., Ltd (“Otsuka”) accounted for the majority of the Company's accounts receivable as of December 31, 2024. Net product sales from the two specialty pharmacies represent 88% of total revenues for the year ended December 31, 2024, compared to 91% for the same period in 2023. To avoid supply chain disruptions, the Company has provided a nominal additional discount to its two specialty pharmacies since March 2022. The Company monitors economic conditions and the creditworthiness of its customers. The Company regularly communicates with its customers regarding the status of receivable balances and has not experienced any issues with collectability. The timing between the recognition of revenue and the receipt of payment is not significant. The Company's standard credit terms range from 30 to 45 days. The Company has had no historical write-offs related to its customers or receivables.</t>
        </is>
      </c>
    </row>
    <row r="11">
      <c r="A11" s="4" t="inlineStr">
        <is>
          <t>Inventory, Net</t>
        </is>
      </c>
      <c r="B11" s="4" t="inlineStr">
        <is>
          <t>Inventory, Net Inventory is valued under a standard costing methodology on a first-in, first-out basis and is stated at the lower of cost or net realizable value. The Company determines whether to capitalize inventory costs for a product based on, among other factors, the status of regulatory approval and recoverability of costs. Capitalized costs of inventory mainly include third party manufacturing costs and allocated internal labor. Storage, transportation and insurance costs are immaterial and expensed in the period incurred. The Company assesses recoverability of inventory each reporting period and writes down inventory when inventory has become obsolete, has a cost basis in excess of its net realizable value or quantities are in excess of expected product sales.</t>
        </is>
      </c>
    </row>
    <row r="12">
      <c r="A12" s="4" t="inlineStr">
        <is>
          <t>Intangible Assets, Net</t>
        </is>
      </c>
      <c r="B12" s="4" t="inlineStr">
        <is>
          <t>Intangible Assets, Net Intangible assets are amortized on a straight-line basis over the estimated useful life of the related assets. The Company evaluates the estimated remaining useful life of its intangible assets and whether events or changes in circumstances warrant a revision to the remaining period of amortization. Acquired intellectual property or a reacquired right is initially recorded at cost. If the terms of the contract giving rise to a reacquired right are favorable relative to the terms of current market transactions for the same or similar items, the difference is recognized as a gain in the consolidated statements of operations and comprehensive loss. Acquired intellectual property and reacquired rights are amortized on a straight-line basis over periods ranging from 10 to 12 years. External patent costs associated with preparing, filing, obtaining and protecting patents are capitalized and amortized on a straight-line basis over the shorter of the estimated useful life or the patent life, commencing in the year of patent grant. Patents do not contain the option to extend or renew. External legal costs incurred to defend a patent are capitalized when it is believed that the future economic benefit of the patent will be increased and a successful defense is probable.</t>
        </is>
      </c>
    </row>
    <row r="13">
      <c r="A13" s="4" t="inlineStr">
        <is>
          <t>Property and Equipment, Net</t>
        </is>
      </c>
      <c r="B13" s="4" t="inlineStr">
        <is>
          <t>Property and Equipment, Net Property and equipment is stated at cost, less accumulated depreciation and amortization. Depreciation is computed using the straight-line method over the estimated useful lives of the assets. Amortization of leasehold improvements is computed using the straight-line method over the shorter of the lease term or the estimated useful life of the related assets. Maintenance and repairs are charged to expense as incurred; however, maintenance and repairs that improve or extend the life of existing assets are capitalized. When assets are sold, or otherwise disposed of, the cost and related accumulated depreciation are removed from the accounts, and any gain or loss is included in other (income) expense, net in the year of sale or disposal.</t>
        </is>
      </c>
    </row>
    <row r="14">
      <c r="A14" s="4" t="inlineStr">
        <is>
          <t>Recoverability and Impairment of Long-lived Assets</t>
        </is>
      </c>
      <c r="B14" s="4" t="inlineStr">
        <is>
          <t>Recoverability and Impairment of Long-lived Assets</t>
        </is>
      </c>
    </row>
    <row r="15">
      <c r="A15" s="4" t="inlineStr">
        <is>
          <t>Leases</t>
        </is>
      </c>
      <c r="B15" s="4" t="inlineStr">
        <is>
          <t>Leases The Company assesses all contracts at inception to determine whether a lease exists. The Company’s leases are classified either as operating or finance leases per ASC 842.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e “Monoplant”) that was accounted for as a finance lease when the lease commencement began (see Note 5). Leases with an initial term of 12 months or less are not recorded on the Company's consolidated balance sheets and those lease payments are recognized on a straight-line basis over the lease term in its consolidated statements of operations and comprehensive loss. For leases other than short-term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The Company elected to use the practical expedient that allows lessees to treat the lease and non-lease components of leases as a single lease component.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6">
      <c r="A16" s="4" t="inlineStr">
        <is>
          <t>Deferred Compensation Arrangements</t>
        </is>
      </c>
      <c r="B16" s="4" t="inlineStr">
        <is>
          <t>Deferred Compensation Arrangements The Company records deferred compensation arrangements as liabilities for estimated future employee benefits relating to certain employee retention arrangements. Pursuant to FASB ASC Topic 710, Compensation—General , the Company recognizes future benefits provided by employee retention arrangements, as deferred compensation, which is recognized when the Company determines that it is probable to make future payments. The present value of the deferred compensation liability is measured based on an income approach using an internal risk-adjusted net present value of the future payments to be made to participants and is based on the estimated future net revenue of voclosporin. Management uses significant judgement and estimates in determining the method, assumptions and inputs that are unobservable and inherently uncertain. Significant judgements and estimates include, but are not limited to, assumptions related to future net revenues of voclosporin and the risk-adjusted discount rate. The present value of the deferred compensation liability is remeasured at each balance sheet date and adjusted for changes in estimated cash flows. The impact of the remeasurement is recorded through gain (loss) on change in present value of the deferred compensation arrangements in other (income) expense, net.</t>
        </is>
      </c>
    </row>
    <row r="17">
      <c r="A17" s="4" t="inlineStr">
        <is>
          <t>Common Shares</t>
        </is>
      </c>
      <c r="B17" s="4" t="inlineStr">
        <is>
          <t>Common Shares</t>
        </is>
      </c>
    </row>
    <row r="18">
      <c r="A18" s="4" t="inlineStr">
        <is>
          <t>Revenue Recognition</t>
        </is>
      </c>
      <c r="B18" s="4" t="inlineStr">
        <is>
          <t>Revenue Recognition Pursuant to FASB ASC Topic 606, Revenue from Contracts with Customers (“ASC 606”), the Company recognizes revenue when a customer obtains control of promised goods or services. Revenue is recognized in an amount that reflects the consideration that the Company expects to receive in exchange for those goods or service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Net Product Sales The Company sells LUPKYNIS to two specialty pharmacies and a specialty distributor in the U.S., and the Company sells LUPKYNIS inventory to its collaboration partner, Otsuka for the European and Japanese market. The two specialty pharmacies, specialty distributor and Otsuka are considered the Company's customers for accounting purposes. Revenue from product sales is recognized when the customer obtains control of the Company's product, which typically occurs on delivery. Revenue from product sales is recorded at the transaction price, net of estimates for variable consideration consisting of prompt-pay discounts, customer fees, government rebates, co-payment assistance and payor rebates and administration fees for which reserves are established. These reserves are based on estimates of the amounts earned or to be claimed on the related sales and are classified as reductions of accounts receivable (if the amount is payable to the customer) or a liability (if the amount is payable to a party other than the customer). Variable consideration is estimated using the expected-value amount method, which is the sum of probability-weighted amounts in a range of possible consideration amounts. In making these estimates, the Company considers historical data, including patient mix and inventory sold to customers that has not yet been dispensed. Actual amounts of consideration ultimately received may differ from the Company’s estimates. If actual results vary materially from the Company’s estimates, the Company will adjust these estimates, which will affect net product sales and earnings in the period such estimates are adjusted. These items include: • Prompt-Pay Discounts —The Company generally provides discounts on product sales to its customers for prompt payment. The Company estimates that its customers will earn these discounts and fees. These discounts and fees are recorded as a reduction of gross revenue and accounts receivable at the time such revenue is recognized. • Customer Fees —The Company pays certain customer fees, such as fees for certain data that customers provide to the Company. Customer fees paid to its customers are recorded as a reduction of gross revenue and accounts receivable, unless the payment is: (i) for a distinct good or service from the customer; and (ii) the Company can reasonably estimate the fair value of the goods or services received. If both conditions are met, the Company records the consideration paid to the customer as selling, general and administrative expense. • Government Rebates —The Company estimates government rebates, primarily Medicaid, based upon a range of possible outcomes for the estimated patient mix. Medicaid rebates relate to the Company's estimated obligations to states under reimbursement arrangements. Rebates are recorded as a reduction of gross revenue and a current liability is established and included in accrued expenses at the time such gross revenue is recognized. The amount of the rebate for each unit of product reimbursed by the state Medicaid program is established by law and is adjusted upward if the wholesale acquisition cost increases more than inflation (measured by the Consumer Price Index).The liability for Medicaid rebates consists of: (i) estimated current quarter claims; (ii) estimated prior quarter claims for which an invoice has not been received; (iii) prior quarter claims based on unpaid invoices received; and (iv) estimated claims for inventory in the distribution channel at period end. • Co-payment Assistance —Co-payment assistance represents financial assistance to qualified patients, assisting them with prescription drug co-payments required by insurance. The program is administered by the specialty pharmacies on the Company's behalf. Co-payment assistance is recorded as a reduction of revenue and a current liability is established and included in accrued expenses at the time such revenue is recognized. • Payor Rebates and Administration Fees —Payor rebates and administration fees represent the estimated obligations to third parties, primarily benefit managers. The payor rebates and administration fees result from formulary position, price increase limit allowances (price protection) and administration fees. The liability payor rebates and administration fees are based on the estimated payors buying patterns and the resulting applicable contractual rebate rate(s) to be earned over a contractual period. Payor rebates and administration fees are recorded as a reduction of revenue and a liability is established and included in accrued expenses at the time such revenue is recognized. Additionally, the Company has agreements with its partners that include options related to the promise for future supply of drug substance, semi-finished goods or drug product for either clinical development or commercial supply at the licensee’s discretion. The Company assesses if these options provide a material right to the licensee and if so, they are accounted for as separate performance obligations. If the Company is entitled to additional payments when the licensee exercises these options, any additional payments are recorded as product sales when the licensee obtains control of the goods, which is typically upon delivery. Certain agreements include terms where the Company can partially bill for drug substance used before the manufacturing cycle is complete, resulting in a deferred revenue which is to be recognized once delivery occurs. License, Collaboration and Royalty Revenue The Company enters into out-license agreements with counterparties to develop and commercialize LUPKYNIS in certain ex-U.S. territories in exchange for: (i) upfront cash payments; (ii) regulatory and commercial milestone payments; (iii) sales-based royalties; and (iv) payments for manufacturing and other services the Company provides. Each of these payments results in license, collaboration and royalty revenue. Licenses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s At the inception of each arrangement that includes commercial sales milestone payments, the Company evaluates whether achieving each milestone payment is considered probable and estimates the amount to be included in the transaction price using the most likely amount method. If it is probable that a significant revenue reversal would not occur, the value of the associated mileston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and royalty revenue in the period of adjustment. Sales-based milestone payments are recognized in the period that the milestone objectives have been achieved. Royalties For arrangements that include sales-based royalties, revenue is recognized when the underlying product sales have occurred. Revenue is recorded based on estimated quarterly net sales reports provided by its partner. Differences between actual results and estimated amounts are adjusted in the period in which they become known, which typically follows the quarterly period in which the estimate is made. Manufacturing and Other Services The Company’s agreements may include manufacturing or other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The revenue is recognized either: (i) over time based on an appropriate measure of progress when the performance by the Company does not create an asset with an alternative use and the Company has an enforceable right to payment for the performance completed to date; (ii) or at a point in time as the related performance obligations are satisfied. Certain agreements may include terms where the Company can partially bill for manufacturing services before the serves are provided, resulting in a deferred revenue which is to be recognized once the performance obligation is satisfied. Cost of Revenue Cost of revenue consists primarily of the cost of inventory for LUPKYNIS and semi-finished product, which mainly includes third-party manufacturing costs and allocated internal labor. Cost of revenue also includes costs related to collaboration revenues and the amortization of the finance right-of-use asset recognized in connection with the Monoplant.</t>
        </is>
      </c>
    </row>
    <row r="19">
      <c r="A19" s="4" t="inlineStr">
        <is>
          <t>Selling, General and Administrative (“SG&amp;A”) Expense</t>
        </is>
      </c>
      <c r="B19" s="4" t="inlineStr">
        <is>
          <t>Selling, General and Administrative (“SG&amp;A”) Expense Selling, general and administrative (“SG&amp;A”) expense consists of personnel and non-personnel expenses to support growing sales of LUPKYNIS. Personnel-related expense includes salaries, incentive pay, benefits and share-based compensation for personnel engaged in sales, finance and administrative functions. As the majority of the Company's contracts are short-term in nature, sales commissions are generally recorded as selling, general and administrative expense when incurred as the amortization period would have been less than one year. Non-personnel-related expense includes: (i) selling, patient services, pharmacovigilance, marketing, advertising, travel, sponsorships and trade shows; and (ii) other general and administrative costs, including consulting, legal, patent, insurance, accounting, information technology and facilities. SG&amp;A expenses are recognized as they are incurred. The Company uses a third-party logistics provider to perform a full order-to-cash service, which includes warehousing and shipping directly to its two specialty pharmacies and receiving orders from a specialty distributor for shipping to hospitals on their behalf. Since these costs are not integral to bringing the inventories to a salable condition, the Company elected not to treat shipping and handling costs as a fulfillment activity. Shipping and handling costs related to order fulfillment are recorded in SG&amp;A expenses.</t>
        </is>
      </c>
    </row>
    <row r="20">
      <c r="A20" s="4" t="inlineStr">
        <is>
          <t>Research and Development (“R&amp;D”) Expense</t>
        </is>
      </c>
      <c r="B20" s="4" t="inlineStr">
        <is>
          <t>Research and Development (“R&amp;D”) Expense Research and development (“R&amp;D”) expense consists of personnel and non-personnel expenses. Personnel-related expense includes salaries, incentive pay, benefits and share-based compensation for personnel engaged in research and development functions. Non-personnel-related expense includes subcontractors and materials used for R&amp;D activities, development, clinical trials, clinical supply and distribution, and other professional services. R&amp;D expenses are recognized as they are incurred based on actual work completed through monitoring invoices received and discussions with internal personnel and external service providers as to the progress or stage of completion of the clinical studies and the agreed-upon fee to be paid for such services. Where contingent milestone payments are due to third parties under R&amp;D arrangements or license agreements, the milestone payment obligations are expensed when the milestone results are probable to be achieved.</t>
        </is>
      </c>
    </row>
    <row r="21">
      <c r="A21" s="4" t="inlineStr">
        <is>
          <t>Restructuring Expense</t>
        </is>
      </c>
      <c r="B21" s="4" t="inlineStr">
        <is>
          <t>Restructuring Expense Restructuring expenses consist primarily of one-time termination benefits, including severance and healthcare benefits, contract terminations and other costs. According to ASC 420, Exit or Disposal Cost Obligations (“ASC 420”), restructuring expense is measured at fair value and recognized as a liability when incurred. One-time termination benefits are expensed on the date on which the Company notifies the affected employees of the restructuring plan, unless employees must provide future service, in which case the expense is recognized over the service period.</t>
        </is>
      </c>
    </row>
    <row r="22">
      <c r="A22" s="4" t="inlineStr">
        <is>
          <t>Shared-based Compensation Expense</t>
        </is>
      </c>
      <c r="B22" s="4" t="inlineStr">
        <is>
          <t>Shared-based Compensation Expense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mployee Stock Purchase Plan. The estimated fair value of PAs is measured on the grant date and is recognized when it is determined that it is probable that the performance condition will be achieved. The Company has elected a policy for all share-based awards to estimate forfeitures based on historical forfeiture experience at the time of grant and revise in subsequent periods if actual forfeitures differ from those estimates.</t>
        </is>
      </c>
    </row>
    <row r="23">
      <c r="A23" s="4" t="inlineStr">
        <is>
          <t>Income Taxes</t>
        </is>
      </c>
      <c r="B23" s="4" t="inlineStr">
        <is>
          <t>Income Taxes The Company accounts for income taxes under the asset and liability method in accordance with ASC Topic 740, Income Taxes (“ASC 740”).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ts provision for income taxes in the consolidated statements of operations.</t>
        </is>
      </c>
    </row>
    <row r="24">
      <c r="A24" s="4" t="inlineStr">
        <is>
          <t>Foreign Currency</t>
        </is>
      </c>
      <c r="B24" s="4" t="inlineStr">
        <is>
          <t>Foreign Currency The functional currency and reporting currency for the Company and all of its foreign subsidiaries is determined to be the U.S. dollar. Thus, the Company does not record cumulative translations adjustment upon consolidation. All monetary assets and liabilities denominated in a foreign currency are remeasured into U.S. dollars at the exchange rate on the balance sheet date. Non-monetary assets and liabilities (along with their related expenses) are translated at the rate of exchange in effect on the date assets were acquired. Monetary income and expense items are translated at the average foreign exchange rate for the period. Foreign exchange gains and losses arising on translation or settlement of a foreign currency denominated monetary item are included in the consolidated statements of operations and comprehensive loss in other (income) expense, net.</t>
        </is>
      </c>
    </row>
    <row r="25">
      <c r="A25" s="4" t="inlineStr">
        <is>
          <t>Segment Information</t>
        </is>
      </c>
      <c r="B25" s="4" t="inlineStr">
        <is>
          <t>Segment Information Operating segments are identified as components of an enterprise about which separate discrete financial information is available for evaluation by the Company's Chief Executive Officer, the chief operating decision-maker (“CODM”). For accounting purposes, the CODM is making decisions regarding resource allocation and assessing performance based on consolidated net income as if presented in the Company's consolidated financial statements. The Company views its operations and manages its business in one operating segment.</t>
        </is>
      </c>
    </row>
    <row r="26">
      <c r="A26" s="4" t="inlineStr">
        <is>
          <t>Recent Accounting Pronouncements</t>
        </is>
      </c>
      <c r="B26" s="4" t="inlineStr">
        <is>
          <t>Recent Accounting Pronouncements In November 2024, the FASB issued final guidance in ASU No. 2024-03, Income Statement — Reporting Comprehensive Income — Expense Disaggregation Disclosures (Subtopic 220-40): Disaggregation of Income Statement Expense which applies to all public business entities requiring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is effective for annual reporting periods beginning after December 15, 2026 and interim reporting periods within annual reporting periods beginning after December 15, 2027. The Company is currently assessing the potential impact this ASU may have on the consolidated financial statements. In December 2023, the FASB issued final guidance in ASU No. 2023-09, Income Taxes (ASC 740) :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currently assessing the potential impact this ASU may have on the consolidated financial statements. In November 2023, the FASB issued ASU No. 2023-07, Segment Reporting (Topic 280) : Improvements to Reportable Segment Disclosures which requires public entities to disclose significant segment expenses regularly provided to the CODM. Public entities with a single reporting segment have to provide all disclosures required by ASC 280, including the significant segment expense disclosures. For public business entities, the guidance is effective for annual periods beginning after December 15, 2023. The Company adopted this standard during 2024 and it did not have an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Assets Measured at Fair Value on a Recurring Basis</t>
        </is>
      </c>
      <c r="B4" s="4" t="inlineStr">
        <is>
          <t xml:space="preserve">The following table summarizes the financial assets measured at fair value on a recurring basis (in thousands): December 31, 2024 Level 1 Level 2 Level 3 Total Cash, cash equivalents, and restricted cash $ 83,433 $ — $ — $ 83,433 U.S. treasury bills — 192,101 — 192,101 U.S. treasury bonds — 81,402 — 81,402 Commercial paper — 1,339 — 1,339 Corporate bonds — 201 — 201 Total $ 83,433 $ 275,043 $ — $ 358,476 December 31, 2023 Level 1 Level 2 Level 3 Total Cash, cash equivalents and restricted cash $ 48,875 $ — $ — $ 48,875 U.S. treasury bills — 122,806 — 122,806 U.S. treasury bonds — 105,924 — 105,924 Commercial paper — 39,304 — 39,304 Corporate bonds — 33,781 — 33,781 Total $ 48,875 $ 301,815 $ — $ 350,690 </t>
        </is>
      </c>
    </row>
    <row r="5">
      <c r="A5" s="4" t="inlineStr">
        <is>
          <t>Schedule of Carrying Amount and Related Unrealized Gains (Losses)</t>
        </is>
      </c>
      <c r="B5" s="4" t="inlineStr">
        <is>
          <t xml:space="preserve">The carrying amount and related unrealized gains (losses) by type of investment consisted of the following (in thousands): December 31, 2024 Amortized Cost Unrealized Gains Unrealized Losses Estimated Fair Value Cash, cash equivalents and restricted cash $ 83,433 $ — $ — $ 83,433 U.S. treasury bills 192,054 47 — 192,101 U.S. treasury bonds 81,292 110 — 81,402 Commercial paper 1,339 — — 1,339 Corporate bonds 200 1 — 201 Total cash, cash equivalents, restricted cash and short-term investments $ 358,318 $ 158 $ — $ 358,476 December 31, 2023 Amortized Cost Unrealized Gains Unrealized Losses Estimated Fair Value Cash, cash equivalents and restricted cash $ 48,875 $ — $ — $ 48,875 U.S. treasury bills 122,757 49 — 122,806 U.S. treasury bonds 105,903 21 — 105,924 Commercial paper 39,305 — (1) 39,304 Corporate bonds 33,576 4 — 33,580 Total cash, cash equivalents, restricted cash, and short-term investments 350,416 74 (1) 350,489 Total long-term investment corporate bond 200 1 — 201 Total cash, cash equivalents, restricted cash and investments $ 350,616 $ 75 $ (1) $ 350,690 </t>
        </is>
      </c>
    </row>
    <row r="6">
      <c r="A6" s="4" t="inlineStr">
        <is>
          <t>Schedule of Inventory, Net</t>
        </is>
      </c>
      <c r="B6" s="4" t="inlineStr">
        <is>
          <t xml:space="preserve">Inventory, net consisted of the following (in thousands): December 31, 2024 December 31, 2023 Raw materials $ 1,702 $ 1,746 Work in process 36,623 37,376 Finished goods 903 583 Total inventory, net $ 39,228 $ 39,705 </t>
        </is>
      </c>
    </row>
    <row r="7">
      <c r="A7" s="4" t="inlineStr">
        <is>
          <t>Schedule of Prepaid Expenses and Deposits</t>
        </is>
      </c>
      <c r="B7" s="4" t="inlineStr">
        <is>
          <t xml:space="preserve">Prepaid expenses and deposits consisted of the following (in thousands): December 31, 2024 December 31, 2023 Prepaid manufacturing and other deposits $ 5,645 $ 1,345 Prepaid insurance 1,186 1,249 Other prepaid expenses 4,388 6,892 Total prepaid expenses and deposits $ 11,219 $ 9,486 </t>
        </is>
      </c>
    </row>
    <row r="8">
      <c r="A8" s="4" t="inlineStr">
        <is>
          <t>Schedule of Intangible Assets, Net</t>
        </is>
      </c>
      <c r="B8" s="4" t="inlineStr">
        <is>
          <t xml:space="preserve">Intangible assets, net consisted of the following (in thousands): December 31, 2024 Weighted Average Gross Carrying Accumulated Net Carrying Acquired intellectual property and reacquired right 12 $ 15,126 $ (11,535) $ 3,591 Patents 12 2,128 (1,364) 764 Internal-use software implementation costs 3 2,873 (2,873) — Total intangible assets, net $ 20,127 $ (15,772) $ 4,355 December 31, 2023 Weighted Average Gross Carrying Accumulated Net Carrying Acquired intellectual property and reacquired right 12 $ 15,126 $ (10,737) $ 4,389 Patents 12 1,847 (1,297) 550 Internal-use software implementation costs 3 2,873 (2,835) 38 Total intangible assets, net $ 19,846 $ (14,869) $ 4,977 </t>
        </is>
      </c>
    </row>
    <row r="9">
      <c r="A9" s="4" t="inlineStr">
        <is>
          <t>Schedule of Property and Equipment, Net</t>
        </is>
      </c>
      <c r="B9" s="4" t="inlineStr">
        <is>
          <t xml:space="preserve">Property and equipment, net consisted of the following (in thousands): Estimated Useful Life December 31, 2024 December 31, 2023 Leasehold improvements Shorter of lease or estimated useful life $ 3,243 $ 3,243 Furniture 7 1,155 1,155 Office equipment 5 631 631 Computer equipment 3 235 235 Total gross property and equipment 5,264 5,264 Less accumulated depreciation (2,533) (1,910) Property and equipment, net $ 2,731 $ 3,354 </t>
        </is>
      </c>
    </row>
    <row r="10">
      <c r="A10" s="4" t="inlineStr">
        <is>
          <t>Schedule of Accrued expenses</t>
        </is>
      </c>
      <c r="B10" s="4" t="inlineStr">
        <is>
          <t xml:space="preserve">Accrued expenses consisted of the following (in thousands): December 31, 2024 December 31, 2023 Accrued sales rebates and fees $ 24,568 $ 14,047 Accrued payroll and related expenses 18,639 22,486 Accrued restructuring expense 10,855 — Accrued R&amp;D expenses 3,990 5,503 Accrued sales and marketing expenses 2,329 2,169 Accrued other 4,590 5,857 Total accrued expenses $ 64,971 $ 50,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lease payments, excluding Lease Operating Costs, as of December 31, 2024 consisted of the following (in thousands): Finance Lease Payments Operating Lease Payments 2025 $ 16,057 $ 1,139 2026 16,058 1,167 2027 16,058 1,196 2028 16,059 1,225 2029 16,059 1,223 Thereafter 4,063 2,079 Total lease payments 84,354 8,029 Less: imputed interest (11,754) (1,260) Total $ 72,600 $ 6,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Revenues from the Company's Major Customers</t>
        </is>
      </c>
      <c r="B4" s="4" t="inlineStr">
        <is>
          <t>The percentage of total revenues from the Company's major customers consisted of the following: 2024 2023 2022 Specialty pharmacy A 49% 51% 45% Specialty pharmacy B 39% 40% 35% Collaboration partnership 9% 8% 20%</t>
        </is>
      </c>
    </row>
    <row r="5">
      <c r="A5" s="4" t="inlineStr">
        <is>
          <t>Schedule of Revenue by Geographical Location</t>
        </is>
      </c>
      <c r="B5" s="4" t="inlineStr">
        <is>
          <t xml:space="preserve">Revenue by geographic location consisted of the following (in thousands): 2024 2023 2022 U.S. $ 210,095 $ 157,958 $ 102,460 Japan 25,038 17,555 31,481 Other — — 89 Total revenue $ 235,133 $ 175,513 $ 134,030 </t>
        </is>
      </c>
    </row>
    <row r="6">
      <c r="A6" s="4" t="inlineStr">
        <is>
          <t>Schedule of Property, Equipment and Right-of-use Lease Assets by Geographic Location</t>
        </is>
      </c>
      <c r="B6" s="4" t="inlineStr">
        <is>
          <t xml:space="preserve">Property, equipment and right-of-use lease assets by geographic location consisted of the following (in thousands): December 31, 2024 December 31, 2023 Switzerland $ 91,290 $ 108,715 U.S. 6,366 7,324 France 782 — Canada 433 528 Total property and equipment, net and right-of-use lease assets $ 98,871 $ 116,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83433</v>
      </c>
      <c r="C3" s="5" t="n">
        <v>48875</v>
      </c>
    </row>
    <row r="4">
      <c r="A4" s="4" t="inlineStr">
        <is>
          <t>Short-term investments</t>
        </is>
      </c>
      <c r="B4" s="6" t="n">
        <v>275043</v>
      </c>
      <c r="C4" s="6" t="n">
        <v>301614</v>
      </c>
    </row>
    <row r="5">
      <c r="A5" s="4" t="inlineStr">
        <is>
          <t>Accounts receivable, net</t>
        </is>
      </c>
      <c r="B5" s="6" t="n">
        <v>36544</v>
      </c>
      <c r="C5" s="6" t="n">
        <v>24089</v>
      </c>
    </row>
    <row r="6">
      <c r="A6" s="4" t="inlineStr">
        <is>
          <t>Inventory, net</t>
        </is>
      </c>
      <c r="B6" s="6" t="n">
        <v>39228</v>
      </c>
      <c r="C6" s="6" t="n">
        <v>39705</v>
      </c>
    </row>
    <row r="7">
      <c r="A7" s="4" t="inlineStr">
        <is>
          <t>Prepaid expenses and deposits</t>
        </is>
      </c>
      <c r="B7" s="6" t="n">
        <v>11219</v>
      </c>
      <c r="C7" s="6" t="n">
        <v>9486</v>
      </c>
    </row>
    <row r="8">
      <c r="A8" s="4" t="inlineStr">
        <is>
          <t>Other current assets</t>
        </is>
      </c>
      <c r="B8" s="6" t="n">
        <v>1129</v>
      </c>
      <c r="C8" s="6" t="n">
        <v>1031</v>
      </c>
    </row>
    <row r="9">
      <c r="A9" s="4" t="inlineStr">
        <is>
          <t>Total current assets</t>
        </is>
      </c>
      <c r="B9" s="6" t="n">
        <v>446596</v>
      </c>
      <c r="C9" s="6" t="n">
        <v>424800</v>
      </c>
    </row>
    <row r="10">
      <c r="A10" s="4" t="inlineStr">
        <is>
          <t>Finance right-of-use lease assets</t>
        </is>
      </c>
      <c r="B10" s="6" t="n">
        <v>92072</v>
      </c>
      <c r="C10" s="6" t="n">
        <v>108715</v>
      </c>
    </row>
    <row r="11">
      <c r="A11" s="4" t="inlineStr">
        <is>
          <t>Intangible assets, net</t>
        </is>
      </c>
      <c r="B11" s="6" t="n">
        <v>4355</v>
      </c>
      <c r="C11" s="6" t="n">
        <v>4977</v>
      </c>
    </row>
    <row r="12">
      <c r="A12" s="4" t="inlineStr">
        <is>
          <t>Operating right-of-use lease assets</t>
        </is>
      </c>
      <c r="B12" s="6" t="n">
        <v>4068</v>
      </c>
      <c r="C12" s="6" t="n">
        <v>4498</v>
      </c>
    </row>
    <row r="13">
      <c r="A13" s="4" t="inlineStr">
        <is>
          <t>Property and equipment, net</t>
        </is>
      </c>
      <c r="B13" s="6" t="n">
        <v>2731</v>
      </c>
      <c r="C13" s="6" t="n">
        <v>3354</v>
      </c>
    </row>
    <row r="14">
      <c r="A14" s="4" t="inlineStr">
        <is>
          <t>Long-term investments</t>
        </is>
      </c>
      <c r="B14" s="6" t="n">
        <v>0</v>
      </c>
      <c r="C14" s="6" t="n">
        <v>201</v>
      </c>
    </row>
    <row r="15">
      <c r="A15" s="4" t="inlineStr">
        <is>
          <t>Other noncurrent assets</t>
        </is>
      </c>
      <c r="B15" s="6" t="n">
        <v>823</v>
      </c>
      <c r="C15" s="6" t="n">
        <v>1517</v>
      </c>
    </row>
    <row r="16">
      <c r="A16" s="4" t="inlineStr">
        <is>
          <t>Total assets</t>
        </is>
      </c>
      <c r="B16" s="6" t="n">
        <v>550645</v>
      </c>
      <c r="C16" s="6" t="n">
        <v>548062</v>
      </c>
    </row>
    <row r="17">
      <c r="A17" s="3" t="inlineStr">
        <is>
          <t>Current liabilities:</t>
        </is>
      </c>
      <c r="B17" s="4" t="inlineStr">
        <is>
          <t xml:space="preserve"> </t>
        </is>
      </c>
      <c r="C17" s="4" t="inlineStr">
        <is>
          <t xml:space="preserve"> </t>
        </is>
      </c>
    </row>
    <row r="18">
      <c r="A18" s="4" t="inlineStr">
        <is>
          <t>Accounts payable</t>
        </is>
      </c>
      <c r="B18" s="6" t="n">
        <v>5187</v>
      </c>
      <c r="C18" s="6" t="n">
        <v>4327</v>
      </c>
    </row>
    <row r="19">
      <c r="A19" s="4" t="inlineStr">
        <is>
          <t>Accrued expenses</t>
        </is>
      </c>
      <c r="B19" s="6" t="n">
        <v>64971</v>
      </c>
      <c r="C19" s="6" t="n">
        <v>50062</v>
      </c>
    </row>
    <row r="20">
      <c r="A20" s="4" t="inlineStr">
        <is>
          <t>Finance lease liabilities, current portion</t>
        </is>
      </c>
      <c r="B20" s="6" t="n">
        <v>14046</v>
      </c>
      <c r="C20" s="6" t="n">
        <v>14609</v>
      </c>
    </row>
    <row r="21">
      <c r="A21" s="4" t="inlineStr">
        <is>
          <t>Deferred revenue</t>
        </is>
      </c>
      <c r="B21" s="6" t="n">
        <v>11002</v>
      </c>
      <c r="C21" s="6" t="n">
        <v>4813</v>
      </c>
    </row>
    <row r="22">
      <c r="A22" s="4" t="inlineStr">
        <is>
          <t>Operating lease liabilities, current portion</t>
        </is>
      </c>
      <c r="B22" s="6" t="n">
        <v>1026</v>
      </c>
      <c r="C22" s="6" t="n">
        <v>989</v>
      </c>
    </row>
    <row r="23">
      <c r="A23" s="4" t="inlineStr">
        <is>
          <t>Other current liabilities (of which nil and $0.8 million in 2024 and in 2023 is due to a related party, respectively)</t>
        </is>
      </c>
      <c r="B23" s="6" t="n">
        <v>1531</v>
      </c>
      <c r="C23" s="6" t="n">
        <v>2388</v>
      </c>
    </row>
    <row r="24">
      <c r="A24" s="4" t="inlineStr">
        <is>
          <t>Total current liabilities</t>
        </is>
      </c>
      <c r="B24" s="6" t="n">
        <v>97763</v>
      </c>
      <c r="C24" s="6" t="n">
        <v>77188</v>
      </c>
    </row>
    <row r="25">
      <c r="A25" s="4" t="inlineStr">
        <is>
          <t>Finance lease liabilities, less current portion</t>
        </is>
      </c>
      <c r="B25" s="6" t="n">
        <v>58554</v>
      </c>
      <c r="C25" s="6" t="n">
        <v>75479</v>
      </c>
    </row>
    <row r="26">
      <c r="A26" s="4" t="inlineStr">
        <is>
          <t>Deferred compensation and other noncurrent liabilities (of which nil and $7.6 million in 2024 and in 2023 is due to a related party, respectively)</t>
        </is>
      </c>
      <c r="B26" s="6" t="n">
        <v>11107</v>
      </c>
      <c r="C26" s="6" t="n">
        <v>10911</v>
      </c>
    </row>
    <row r="27">
      <c r="A27" s="4" t="inlineStr">
        <is>
          <t>Operating lease liabilities, less current portion</t>
        </is>
      </c>
      <c r="B27" s="6" t="n">
        <v>5743</v>
      </c>
      <c r="C27" s="6" t="n">
        <v>6530</v>
      </c>
    </row>
    <row r="28">
      <c r="A28" s="4" t="inlineStr">
        <is>
          <t>Total liabilities</t>
        </is>
      </c>
      <c r="B28" s="6" t="n">
        <v>173167</v>
      </c>
      <c r="C28" s="6" t="n">
        <v>170108</v>
      </c>
    </row>
    <row r="29">
      <c r="A29" s="4" t="inlineStr">
        <is>
          <t>Commitments and Contingencies (Note 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 no par value, unlimited shares authorized, 140,883 and 143,833 shares issued and outstanding at December 31, 2024 and 2023, respectively</t>
        </is>
      </c>
      <c r="B31" s="6" t="n">
        <v>1187696</v>
      </c>
      <c r="C31" s="6" t="n">
        <v>1200218</v>
      </c>
    </row>
    <row r="32">
      <c r="A32" s="4" t="inlineStr">
        <is>
          <t>Additional paid-in capital</t>
        </is>
      </c>
      <c r="B32" s="6" t="n">
        <v>126999</v>
      </c>
      <c r="C32" s="6" t="n">
        <v>120788</v>
      </c>
    </row>
    <row r="33">
      <c r="A33" s="4" t="inlineStr">
        <is>
          <t>Accumulated other comprehensive loss</t>
        </is>
      </c>
      <c r="B33" s="6" t="n">
        <v>-647</v>
      </c>
      <c r="C33" s="6" t="n">
        <v>-730</v>
      </c>
    </row>
    <row r="34">
      <c r="A34" s="4" t="inlineStr">
        <is>
          <t>Accumulated deficit</t>
        </is>
      </c>
      <c r="B34" s="6" t="n">
        <v>-936570</v>
      </c>
      <c r="C34" s="6" t="n">
        <v>-942322</v>
      </c>
    </row>
    <row r="35">
      <c r="A35" s="4" t="inlineStr">
        <is>
          <t>Total shareholders' equity</t>
        </is>
      </c>
      <c r="B35" s="6" t="n">
        <v>377478</v>
      </c>
      <c r="C35" s="6" t="n">
        <v>377954</v>
      </c>
    </row>
    <row r="36">
      <c r="A36" s="4" t="inlineStr">
        <is>
          <t>Total liabilities and shareholders' equity</t>
        </is>
      </c>
      <c r="B36" s="5" t="n">
        <v>550645</v>
      </c>
      <c r="C36" s="5" t="n">
        <v>548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t>
        </is>
      </c>
      <c r="B4" s="4" t="inlineStr">
        <is>
          <t xml:space="preserve">The activity related to stock options during the year ended December 31, 2024 consisted of the following: Number of Shares Weighted-Average Exercise Price Weighted-Average Remaining Contractual Life (in years) Aggregate Intrinsic Value Outstanding at December 31, 2023 11,556 $ 10.63 7.03 $ 7,967 Granted 509 $ 6.63 Exercised/released (362) $ 5.50 Cancelled/forfeited (2,427) $ 12.64 Outstanding at December 31, 2024 9,276 $ 10.08 6.18 $ 8,520 Options exercisable at December 31, 2024 8,346 $ 11.23 Vested and expected to vest, December 31, 2024 9,187 $ 10.96 </t>
        </is>
      </c>
    </row>
    <row r="5">
      <c r="A5" s="4" t="inlineStr">
        <is>
          <t>Schedule of Estimated Fair Value of Stock Option</t>
        </is>
      </c>
      <c r="B5" s="4" t="inlineStr">
        <is>
          <t>The Company estimated the fair value of each stock option on the date of grant using the Black-Scholes option pricing model with the following assumptions: Year Ended December 31, 2024 2023 2022 Expected term (in years) 5 5 5 Expected volatility 77 % 71 % 70 % Risk-free interest rate 4.09 % 3.99 % 2.06 % Expected dividend yield 0.0 % 0.0 % 0.0 %</t>
        </is>
      </c>
    </row>
    <row r="6">
      <c r="A6" s="4" t="inlineStr">
        <is>
          <t>Schedule of Performance Awards and Restricted Stock Units Activity</t>
        </is>
      </c>
      <c r="B6" s="4" t="inlineStr">
        <is>
          <t xml:space="preserve">The PAs and RSUs activity during the year ended December 31, 2024 consisted of the following: Number of Shares Weighted-Average Grant Date Fair Value Unvested balance, December 31, 2023 7,807 $ 9.29 Granted 4,784 $ 6.92 Vested (2,505) $ 9.47 Forfeited (2,100) $ 8.42 Unvested balance, December 31, 2024 7,986 $ 8.04 </t>
        </is>
      </c>
    </row>
    <row r="7">
      <c r="A7" s="4" t="inlineStr">
        <is>
          <t>Schedule of Share-based Compensation Expense</t>
        </is>
      </c>
      <c r="B7" s="4" t="inlineStr">
        <is>
          <t xml:space="preserve">The classification of share-based compensation expense consisted of the following (in thousands): Year Ended December 31, 2024 2023 2022 Research and development $ (1,329) $ 7,533 $ 3,271 Selling, general and administrative 31,641 36,512 28,438 Capitalized under inventories 1,284 1,266 591 Share-based compensation expense $ 31,596 $ 45,311 $ 32,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Income (Loss) Before Income Taxes</t>
        </is>
      </c>
      <c r="B4" s="4" t="inlineStr">
        <is>
          <t>Net income (loss) before income taxes consisted of the following (in thousands): Year Ended December 31, 2024 2023 2022 Canada $ (8,416) $ (90,226) $ (112,359) Foreign 15,864 12,757 6,007 Total net income (loss) before income taxes $ 7,448 $ (77,469) $ (106,352)</t>
        </is>
      </c>
    </row>
    <row r="5">
      <c r="A5" s="4" t="inlineStr">
        <is>
          <t>Schedule of Effective Income Tax Rate Reconciliation</t>
        </is>
      </c>
      <c r="B5" s="4" t="inlineStr">
        <is>
          <t>The difference between the Canadian statutory and provincial rate and the effective tax rate is as follows: Year Ended December 31, 2024 2023 2022 Canada statutory and provincial income tax 24.7 % 24.6 % 26.7 % Effect of tax rates on foreign jurisdictions (7.8) 0.6 0.3 Withholding taxes 2.0 (0.2) (1.1) Impact of future rates and tax rate changes (6.5) (15.6) (0.1) Foreign tax credit (2.0) 0.2 1.1 Non-deductible share-based compensation 106.3 (13.8) (8.1) State income taxes 5.3 (0.9) (0.1) Change in valuation allowance (100.0) 3.1 (21.5) Scientific Research and Experimental Development (“SRED”) and Research Credits (2.1) 1.3 1.1 Other 2.9 — — Effective tax rate 22.8 % (0.7) % (1.7) %</t>
        </is>
      </c>
    </row>
    <row r="6">
      <c r="A6" s="4" t="inlineStr">
        <is>
          <t>Schedule of Deferred Tax Assets</t>
        </is>
      </c>
      <c r="B6" s="4" t="inlineStr">
        <is>
          <t xml:space="preserve">Deferred tax assets are as follows (in thousands): December 31, 2024 December 31, 2023 Deferred tax assets: Net operating loss (“NOL”) carryforwards $ 130,143 $ 137,907 Share issue costs 879 2,325 Lease liability 19,380 23,837 Intangible assets 1,557 1,479 Research credit carryforwards 8,369 8,263 Deferred compensation 2,342 2,384 Accrued expenses 2,458 3,646 Other 3,407 2,688 Gross deferred tax assets 168,535 182,529 Valuation allowance (154,432) (161,898) Total deferred tax assets 14,103 20,631 Deferred tax liabilities: Right-of-use asset (13,630) (20,060) Property, equipment and intangible assets (473) (571) Total deferred tax liabilities (14,103) (20,631)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Condensed quarterly financial information consisted of the following (in thousands, except per share data): For the three months ended, March 31, 2024 June 30, September 30, 2024 December 31, 2024 Total Total revenue $ 50,303 $ 57,192 $ 67,771 $ 59,867 $ 235,133 Operating expenses 63,556 58,705 56,023 61,536 239,820 (Loss) income from operations (13,253) (1,513) 11,748 (1,669) (4,687) Net (loss) income (10,749) 722 14,350 1,429 5,752 Basic (loss) earnings per share $ (0.07) $ 0.01 $ 0.10 $ 0.01 $ 0.04 Diluted (loss) earnings per share $ (0.07) $ 0.01 $ 0.10 $ 0.01 $ 0.04 For the three months ended, March 31, 2023 June 30, September 30, 2023 December 31, 2023 Total Total revenue $ 34,409 $ 41,494 $ 54,515 $ 45,095 $ 175,513 Operating expenses 63,993 57,664 70,778 74,769 267,204 Loss from operations (29,584) (16,170) (16,263) (29,674) (91,691) Net loss (26,206) (11,492) (13,447) (26,875) (78,020) Basic and diluted loss per common share $ (0.18) $ (0.08) $ (0.09) $ (0.19) $ (0.54) Tables may have rounding differe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asis of Presentation and Summary of Significant Accounting Policies (Details) $ in Thousands</t>
        </is>
      </c>
      <c r="B1" s="2" t="inlineStr">
        <is>
          <t>12 Months Ended</t>
        </is>
      </c>
    </row>
    <row r="2">
      <c r="B2" s="2" t="inlineStr">
        <is>
          <t>Dec. 31, 2024 USD ($) segment customer</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Concentration risk, number of customers | customer</t>
        </is>
      </c>
      <c r="B4" s="6" t="n">
        <v>2</v>
      </c>
      <c r="C4" s="4" t="inlineStr">
        <is>
          <t xml:space="preserve"> </t>
        </is>
      </c>
      <c r="D4" s="4" t="inlineStr">
        <is>
          <t xml:space="preserve"> </t>
        </is>
      </c>
    </row>
    <row r="5">
      <c r="A5" s="4" t="inlineStr">
        <is>
          <t>Asset impairment charges</t>
        </is>
      </c>
      <c r="B5" s="5" t="n">
        <v>0</v>
      </c>
      <c r="C5" s="5" t="n">
        <v>0</v>
      </c>
      <c r="D5" s="5" t="n">
        <v>0</v>
      </c>
    </row>
    <row r="6">
      <c r="A6" s="4" t="inlineStr">
        <is>
          <t>Foreign exchange (gain) loss on revaluation of finance lease liability</t>
        </is>
      </c>
      <c r="B6" s="5" t="n">
        <v>-5910</v>
      </c>
      <c r="C6" s="5" t="n">
        <v>5949</v>
      </c>
      <c r="D6" s="5" t="n">
        <v>0</v>
      </c>
    </row>
    <row r="7">
      <c r="A7" s="4" t="inlineStr">
        <is>
          <t>Number of operating segments | segment</t>
        </is>
      </c>
      <c r="B7" s="6" t="n">
        <v>1</v>
      </c>
      <c r="C7" s="4" t="inlineStr">
        <is>
          <t xml:space="preserve"> </t>
        </is>
      </c>
      <c r="D7" s="4" t="inlineStr">
        <is>
          <t xml:space="preserve"> </t>
        </is>
      </c>
    </row>
    <row r="8">
      <c r="A8" s="4" t="inlineStr">
        <is>
          <t>Minimum | Acquired intellectual property and reacquired righ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cquired intangible assets useful life</t>
        </is>
      </c>
      <c r="B10" s="4" t="inlineStr">
        <is>
          <t>10 years</t>
        </is>
      </c>
      <c r="C10" s="4" t="inlineStr">
        <is>
          <t xml:space="preserve"> </t>
        </is>
      </c>
      <c r="D10" s="4" t="inlineStr">
        <is>
          <t xml:space="preserve"> </t>
        </is>
      </c>
    </row>
    <row r="11">
      <c r="A11" s="4" t="inlineStr">
        <is>
          <t>Maximum | Acquired intellectual property and reacquired righ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cquired intangible assets useful life</t>
        </is>
      </c>
      <c r="B13" s="4" t="inlineStr">
        <is>
          <t>12 years</t>
        </is>
      </c>
      <c r="C13" s="4" t="inlineStr">
        <is>
          <t xml:space="preserve"> </t>
        </is>
      </c>
      <c r="D13" s="4" t="inlineStr">
        <is>
          <t xml:space="preserve"> </t>
        </is>
      </c>
    </row>
    <row r="14">
      <c r="A14" s="4" t="inlineStr">
        <is>
          <t>Two Specialty Pharmacy | Revenue Benchmark | Customer Concentration Risk</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percentage</t>
        </is>
      </c>
      <c r="B16" s="8" t="n">
        <v>0.88</v>
      </c>
      <c r="C16" s="8" t="n">
        <v>0.91</v>
      </c>
      <c r="D16"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Potential dilutive common shares that were included in the calculation of diluted earnings per share (in shares)</t>
        </is>
      </c>
      <c r="B4" s="9" t="n">
        <v>3.1</v>
      </c>
      <c r="C4" s="4" t="inlineStr">
        <is>
          <t xml:space="preserve"> </t>
        </is>
      </c>
      <c r="D4" s="4" t="inlineStr">
        <is>
          <t xml:space="preserve"> </t>
        </is>
      </c>
    </row>
    <row r="5">
      <c r="A5" s="4" t="inlineStr">
        <is>
          <t>Antidilutive securities excluded from computation of earnings (loss) per share (in shares)</t>
        </is>
      </c>
      <c r="B5" s="9" t="n">
        <v>7.3</v>
      </c>
      <c r="C5" s="9" t="n">
        <v>19.4</v>
      </c>
      <c r="D5" s="9" t="n">
        <v>15.3</v>
      </c>
    </row>
    <row r="6">
      <c r="A6" s="4" t="inlineStr">
        <is>
          <t>Stock Option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Potential dilutive common shares that were included in the calculation of diluted earnings per share (in shares)</t>
        </is>
      </c>
      <c r="B8" s="9" t="n">
        <v>0.3</v>
      </c>
      <c r="C8" s="4" t="inlineStr">
        <is>
          <t xml:space="preserve"> </t>
        </is>
      </c>
      <c r="D8" s="4" t="inlineStr">
        <is>
          <t xml:space="preserve"> </t>
        </is>
      </c>
    </row>
    <row r="9">
      <c r="A9" s="4" t="inlineStr">
        <is>
          <t>Performance Awards</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Potential dilutive common shares that were included in the calculation of diluted earnings per share (in shares)</t>
        </is>
      </c>
      <c r="B11" s="9" t="n">
        <v>0.7</v>
      </c>
      <c r="C11" s="4" t="inlineStr">
        <is>
          <t xml:space="preserve"> </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Potential dilutive common shares that were included in the calculation of diluted earnings per share (in shares)</t>
        </is>
      </c>
      <c r="B14" s="9" t="n">
        <v>2.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Financial Assets Measured at Fair Value on a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5" t="n">
        <v>358476</v>
      </c>
      <c r="C3" s="5" t="n">
        <v>350690</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6" t="n">
        <v>83433</v>
      </c>
      <c r="C6" s="6" t="n">
        <v>48875</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6" t="n">
        <v>275043</v>
      </c>
      <c r="C9" s="6" t="n">
        <v>301815</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6" t="n">
        <v>0</v>
      </c>
      <c r="C12" s="6" t="n">
        <v>0</v>
      </c>
    </row>
    <row r="13">
      <c r="A13" s="4" t="inlineStr">
        <is>
          <t>Cash, cash equivalents, and restricted cash</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6" t="n">
        <v>83433</v>
      </c>
      <c r="C15" s="6" t="n">
        <v>48875</v>
      </c>
    </row>
    <row r="16">
      <c r="A16" s="4" t="inlineStr">
        <is>
          <t>Cash, cash equivalents, and restricted cash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6" t="n">
        <v>83433</v>
      </c>
      <c r="C18" s="6" t="n">
        <v>48875</v>
      </c>
    </row>
    <row r="19">
      <c r="A19" s="4" t="inlineStr">
        <is>
          <t>Cash, cash equivalents, and restricted cash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6" t="n">
        <v>0</v>
      </c>
      <c r="C21" s="6" t="n">
        <v>0</v>
      </c>
    </row>
    <row r="22">
      <c r="A22" s="4" t="inlineStr">
        <is>
          <t>Cash, cash equivalents, and restricted cash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6" t="n">
        <v>0</v>
      </c>
      <c r="C24" s="6" t="n">
        <v>0</v>
      </c>
    </row>
    <row r="25">
      <c r="A25" s="4" t="inlineStr">
        <is>
          <t>U.S. treasury bill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6" t="n">
        <v>192101</v>
      </c>
      <c r="C27" s="6" t="n">
        <v>122806</v>
      </c>
    </row>
    <row r="28">
      <c r="A28" s="4" t="inlineStr">
        <is>
          <t>U.S. treasury bills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6" t="n">
        <v>0</v>
      </c>
      <c r="C30" s="6" t="n">
        <v>0</v>
      </c>
    </row>
    <row r="31">
      <c r="A31" s="4" t="inlineStr">
        <is>
          <t>U.S. treasury bill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6" t="n">
        <v>192101</v>
      </c>
      <c r="C33" s="6" t="n">
        <v>122806</v>
      </c>
    </row>
    <row r="34">
      <c r="A34" s="4" t="inlineStr">
        <is>
          <t>U.S. treasury bills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6" t="n">
        <v>0</v>
      </c>
      <c r="C36" s="6" t="n">
        <v>0</v>
      </c>
    </row>
    <row r="37">
      <c r="A37" s="4" t="inlineStr">
        <is>
          <t>U.S. treasury bond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6" t="n">
        <v>81402</v>
      </c>
      <c r="C39" s="6" t="n">
        <v>105924</v>
      </c>
    </row>
    <row r="40">
      <c r="A40" s="4" t="inlineStr">
        <is>
          <t>U.S. treasury bond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6" t="n">
        <v>0</v>
      </c>
      <c r="C42" s="6" t="n">
        <v>0</v>
      </c>
    </row>
    <row r="43">
      <c r="A43" s="4" t="inlineStr">
        <is>
          <t>U.S. treasury bond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6" t="n">
        <v>81402</v>
      </c>
      <c r="C45" s="6" t="n">
        <v>105924</v>
      </c>
    </row>
    <row r="46">
      <c r="A46" s="4" t="inlineStr">
        <is>
          <t>U.S. treasury bond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6" t="n">
        <v>0</v>
      </c>
      <c r="C48" s="6" t="n">
        <v>0</v>
      </c>
    </row>
    <row r="49">
      <c r="A49" s="4" t="inlineStr">
        <is>
          <t>Commercial pap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t>
        </is>
      </c>
      <c r="B51" s="6" t="n">
        <v>1339</v>
      </c>
      <c r="C51" s="6" t="n">
        <v>39304</v>
      </c>
    </row>
    <row r="52">
      <c r="A52" s="4" t="inlineStr">
        <is>
          <t>Commercial paper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t>
        </is>
      </c>
      <c r="B54" s="6" t="n">
        <v>0</v>
      </c>
      <c r="C54" s="6" t="n">
        <v>0</v>
      </c>
    </row>
    <row r="55">
      <c r="A55" s="4" t="inlineStr">
        <is>
          <t>Commercial paper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t>
        </is>
      </c>
      <c r="B57" s="6" t="n">
        <v>1339</v>
      </c>
      <c r="C57" s="6" t="n">
        <v>39304</v>
      </c>
    </row>
    <row r="58">
      <c r="A58" s="4" t="inlineStr">
        <is>
          <t>Commercial paper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t>
        </is>
      </c>
      <c r="B60" s="6" t="n">
        <v>0</v>
      </c>
      <c r="C60" s="6" t="n">
        <v>0</v>
      </c>
    </row>
    <row r="61">
      <c r="A61" s="4" t="inlineStr">
        <is>
          <t>Corporate bond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t>
        </is>
      </c>
      <c r="B63" s="6" t="n">
        <v>201</v>
      </c>
      <c r="C63" s="6" t="n">
        <v>33781</v>
      </c>
    </row>
    <row r="64">
      <c r="A64" s="4" t="inlineStr">
        <is>
          <t>Corporate bonds |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t>
        </is>
      </c>
      <c r="B66" s="6" t="n">
        <v>0</v>
      </c>
      <c r="C66" s="6" t="n">
        <v>0</v>
      </c>
    </row>
    <row r="67">
      <c r="A67" s="4" t="inlineStr">
        <is>
          <t>Corporate bonds |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t>
        </is>
      </c>
      <c r="B69" s="6" t="n">
        <v>201</v>
      </c>
      <c r="C69" s="6" t="n">
        <v>33781</v>
      </c>
    </row>
    <row r="70">
      <c r="A70" s="4" t="inlineStr">
        <is>
          <t>Corporate bonds |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t>
        </is>
      </c>
      <c r="B72" s="5" t="n">
        <v>0</v>
      </c>
      <c r="C7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Carrying Amount and Related Unrealized Gains (Losses)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Amortized Cost</t>
        </is>
      </c>
      <c r="B4" s="5" t="n">
        <v>358318</v>
      </c>
      <c r="C4" s="5" t="n">
        <v>350416</v>
      </c>
    </row>
    <row r="5">
      <c r="A5" s="4" t="inlineStr">
        <is>
          <t>Unrealized Gains</t>
        </is>
      </c>
      <c r="B5" s="6" t="n">
        <v>158</v>
      </c>
      <c r="C5" s="6" t="n">
        <v>74</v>
      </c>
    </row>
    <row r="6">
      <c r="A6" s="4" t="inlineStr">
        <is>
          <t>Unrealized Losses</t>
        </is>
      </c>
      <c r="B6" s="6" t="n">
        <v>0</v>
      </c>
      <c r="C6" s="6" t="n">
        <v>-1</v>
      </c>
    </row>
    <row r="7">
      <c r="A7" s="4" t="inlineStr">
        <is>
          <t>Total cash, cash equivalents, restricted cash and short-term investments</t>
        </is>
      </c>
      <c r="B7" s="6" t="n">
        <v>358476</v>
      </c>
      <c r="C7" s="6" t="n">
        <v>350489</v>
      </c>
    </row>
    <row r="8">
      <c r="A8" s="4" t="inlineStr">
        <is>
          <t>Total cash, cash equivalents, restricted cash and investments, amortized cost</t>
        </is>
      </c>
      <c r="B8" s="4" t="inlineStr">
        <is>
          <t xml:space="preserve"> </t>
        </is>
      </c>
      <c r="C8" s="6" t="n">
        <v>350616</v>
      </c>
    </row>
    <row r="9">
      <c r="A9" s="4" t="inlineStr">
        <is>
          <t>Total cash, cash equivalents, restricted cash and investments, unrealized gains</t>
        </is>
      </c>
      <c r="B9" s="4" t="inlineStr">
        <is>
          <t xml:space="preserve"> </t>
        </is>
      </c>
      <c r="C9" s="6" t="n">
        <v>75</v>
      </c>
    </row>
    <row r="10">
      <c r="A10" s="4" t="inlineStr">
        <is>
          <t>Total cash, cash equivalents, restricted cash and investments, unrealized losses</t>
        </is>
      </c>
      <c r="B10" s="4" t="inlineStr">
        <is>
          <t xml:space="preserve"> </t>
        </is>
      </c>
      <c r="C10" s="6" t="n">
        <v>-1</v>
      </c>
    </row>
    <row r="11">
      <c r="A11" s="4" t="inlineStr">
        <is>
          <t>Total cash, cash equivalents, restricted cash and investments</t>
        </is>
      </c>
      <c r="B11" s="4" t="inlineStr">
        <is>
          <t xml:space="preserve"> </t>
        </is>
      </c>
      <c r="C11" s="6" t="n">
        <v>350690</v>
      </c>
    </row>
    <row r="12">
      <c r="A12" s="4" t="inlineStr">
        <is>
          <t>Cash, cash equivalents, and restricted cash</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mortized Cost</t>
        </is>
      </c>
      <c r="B14" s="6" t="n">
        <v>83433</v>
      </c>
      <c r="C14" s="6" t="n">
        <v>48875</v>
      </c>
    </row>
    <row r="15">
      <c r="A15" s="4" t="inlineStr">
        <is>
          <t>Unrealized Gains</t>
        </is>
      </c>
      <c r="B15" s="6" t="n">
        <v>0</v>
      </c>
      <c r="C15" s="6" t="n">
        <v>0</v>
      </c>
    </row>
    <row r="16">
      <c r="A16" s="4" t="inlineStr">
        <is>
          <t>Unrealized Losses</t>
        </is>
      </c>
      <c r="B16" s="6" t="n">
        <v>0</v>
      </c>
      <c r="C16" s="6" t="n">
        <v>0</v>
      </c>
    </row>
    <row r="17">
      <c r="A17" s="4" t="inlineStr">
        <is>
          <t>Estimated Fair Value</t>
        </is>
      </c>
      <c r="B17" s="6" t="n">
        <v>83433</v>
      </c>
      <c r="C17" s="6" t="n">
        <v>48875</v>
      </c>
    </row>
    <row r="18">
      <c r="A18" s="4" t="inlineStr">
        <is>
          <t>U.S. treasury bill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mortized Cost</t>
        </is>
      </c>
      <c r="B20" s="6" t="n">
        <v>192054</v>
      </c>
      <c r="C20" s="6" t="n">
        <v>122757</v>
      </c>
    </row>
    <row r="21">
      <c r="A21" s="4" t="inlineStr">
        <is>
          <t>Unrealized Gains</t>
        </is>
      </c>
      <c r="B21" s="6" t="n">
        <v>47</v>
      </c>
      <c r="C21" s="6" t="n">
        <v>49</v>
      </c>
    </row>
    <row r="22">
      <c r="A22" s="4" t="inlineStr">
        <is>
          <t>Unrealized Losses</t>
        </is>
      </c>
      <c r="B22" s="6" t="n">
        <v>0</v>
      </c>
      <c r="C22" s="6" t="n">
        <v>0</v>
      </c>
    </row>
    <row r="23">
      <c r="A23" s="4" t="inlineStr">
        <is>
          <t>Estimated Fair Value</t>
        </is>
      </c>
      <c r="B23" s="6" t="n">
        <v>192101</v>
      </c>
      <c r="C23" s="6" t="n">
        <v>122806</v>
      </c>
    </row>
    <row r="24">
      <c r="A24" s="4" t="inlineStr">
        <is>
          <t>U.S. treasury bond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mortized Cost</t>
        </is>
      </c>
      <c r="B26" s="6" t="n">
        <v>81292</v>
      </c>
      <c r="C26" s="6" t="n">
        <v>105903</v>
      </c>
    </row>
    <row r="27">
      <c r="A27" s="4" t="inlineStr">
        <is>
          <t>Unrealized Gains</t>
        </is>
      </c>
      <c r="B27" s="6" t="n">
        <v>110</v>
      </c>
      <c r="C27" s="6" t="n">
        <v>21</v>
      </c>
    </row>
    <row r="28">
      <c r="A28" s="4" t="inlineStr">
        <is>
          <t>Unrealized Losses</t>
        </is>
      </c>
      <c r="B28" s="6" t="n">
        <v>0</v>
      </c>
      <c r="C28" s="6" t="n">
        <v>0</v>
      </c>
    </row>
    <row r="29">
      <c r="A29" s="4" t="inlineStr">
        <is>
          <t>Estimated Fair Value</t>
        </is>
      </c>
      <c r="B29" s="6" t="n">
        <v>81402</v>
      </c>
      <c r="C29" s="6" t="n">
        <v>105924</v>
      </c>
    </row>
    <row r="30">
      <c r="A30" s="4" t="inlineStr">
        <is>
          <t>Commercial pap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mortized Cost</t>
        </is>
      </c>
      <c r="B32" s="6" t="n">
        <v>1339</v>
      </c>
      <c r="C32" s="6" t="n">
        <v>39305</v>
      </c>
    </row>
    <row r="33">
      <c r="A33" s="4" t="inlineStr">
        <is>
          <t>Unrealized Gains</t>
        </is>
      </c>
      <c r="B33" s="6" t="n">
        <v>0</v>
      </c>
      <c r="C33" s="6" t="n">
        <v>0</v>
      </c>
    </row>
    <row r="34">
      <c r="A34" s="4" t="inlineStr">
        <is>
          <t>Unrealized Losses</t>
        </is>
      </c>
      <c r="B34" s="6" t="n">
        <v>0</v>
      </c>
      <c r="C34" s="6" t="n">
        <v>-1</v>
      </c>
    </row>
    <row r="35">
      <c r="A35" s="4" t="inlineStr">
        <is>
          <t>Estimated Fair Value</t>
        </is>
      </c>
      <c r="B35" s="6" t="n">
        <v>1339</v>
      </c>
      <c r="C35" s="6" t="n">
        <v>39304</v>
      </c>
    </row>
    <row r="36">
      <c r="A36" s="4" t="inlineStr">
        <is>
          <t>Corporate bond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mortized Cost</t>
        </is>
      </c>
      <c r="B38" s="6" t="n">
        <v>200</v>
      </c>
      <c r="C38" s="6" t="n">
        <v>33576</v>
      </c>
    </row>
    <row r="39">
      <c r="A39" s="4" t="inlineStr">
        <is>
          <t>Unrealized Gains</t>
        </is>
      </c>
      <c r="B39" s="6" t="n">
        <v>1</v>
      </c>
      <c r="C39" s="6" t="n">
        <v>4</v>
      </c>
    </row>
    <row r="40">
      <c r="A40" s="4" t="inlineStr">
        <is>
          <t>Unrealized Losses</t>
        </is>
      </c>
      <c r="B40" s="6" t="n">
        <v>0</v>
      </c>
      <c r="C40" s="6" t="n">
        <v>0</v>
      </c>
    </row>
    <row r="41">
      <c r="A41" s="4" t="inlineStr">
        <is>
          <t>Estimated Fair Value</t>
        </is>
      </c>
      <c r="B41" s="5" t="n">
        <v>201</v>
      </c>
      <c r="C41" s="6" t="n">
        <v>33580</v>
      </c>
    </row>
    <row r="42">
      <c r="A42" s="4" t="inlineStr">
        <is>
          <t>Total long-term investment corporate bond</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mortized Cost</t>
        </is>
      </c>
      <c r="B44" s="4" t="inlineStr">
        <is>
          <t xml:space="preserve"> </t>
        </is>
      </c>
      <c r="C44" s="6" t="n">
        <v>200</v>
      </c>
    </row>
    <row r="45">
      <c r="A45" s="4" t="inlineStr">
        <is>
          <t>Unrealized Gains</t>
        </is>
      </c>
      <c r="B45" s="4" t="inlineStr">
        <is>
          <t xml:space="preserve"> </t>
        </is>
      </c>
      <c r="C45" s="6" t="n">
        <v>1</v>
      </c>
    </row>
    <row r="46">
      <c r="A46" s="4" t="inlineStr">
        <is>
          <t>Unrealized Losses</t>
        </is>
      </c>
      <c r="B46" s="4" t="inlineStr">
        <is>
          <t xml:space="preserve"> </t>
        </is>
      </c>
      <c r="C46" s="6" t="n">
        <v>0</v>
      </c>
    </row>
    <row r="47">
      <c r="A47" s="4" t="inlineStr">
        <is>
          <t>Estimated Fair Value</t>
        </is>
      </c>
      <c r="B47" s="4" t="inlineStr">
        <is>
          <t xml:space="preserve"> </t>
        </is>
      </c>
      <c r="C47" s="5" t="n">
        <v>2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receivable</t>
        </is>
      </c>
      <c r="B4" s="10" t="n">
        <v>0.6</v>
      </c>
      <c r="C4" s="10" t="n">
        <v>0.7</v>
      </c>
      <c r="D4" s="4" t="inlineStr">
        <is>
          <t xml:space="preserve"> </t>
        </is>
      </c>
    </row>
    <row r="5">
      <c r="A5" s="4" t="inlineStr">
        <is>
          <t>Inventory reserves, net</t>
        </is>
      </c>
      <c r="B5" s="6" t="n">
        <v>0</v>
      </c>
      <c r="C5" s="9" t="n">
        <v>0.8</v>
      </c>
      <c r="D5" s="4" t="inlineStr">
        <is>
          <t xml:space="preserve"> </t>
        </is>
      </c>
    </row>
    <row r="6">
      <c r="A6" s="4" t="inlineStr">
        <is>
          <t>Amortization of intangible assets</t>
        </is>
      </c>
      <c r="B6" s="9" t="n">
        <v>0.9</v>
      </c>
      <c r="C6" s="9" t="n">
        <v>1.7</v>
      </c>
      <c r="D6" s="10" t="n">
        <v>2.1</v>
      </c>
    </row>
    <row r="7">
      <c r="A7" s="4" t="inlineStr">
        <is>
          <t>Estimated aggregate amortization expense 2025</t>
        </is>
      </c>
      <c r="B7" s="9" t="n">
        <v>3.8</v>
      </c>
      <c r="C7" s="4" t="inlineStr">
        <is>
          <t xml:space="preserve"> </t>
        </is>
      </c>
      <c r="D7" s="4" t="inlineStr">
        <is>
          <t xml:space="preserve"> </t>
        </is>
      </c>
    </row>
    <row r="8">
      <c r="A8" s="4" t="inlineStr">
        <is>
          <t>Estimated aggregate amortization expense 2026</t>
        </is>
      </c>
      <c r="B8" s="9" t="n">
        <v>3.8</v>
      </c>
      <c r="C8" s="4" t="inlineStr">
        <is>
          <t xml:space="preserve"> </t>
        </is>
      </c>
      <c r="D8" s="4" t="inlineStr">
        <is>
          <t xml:space="preserve"> </t>
        </is>
      </c>
    </row>
    <row r="9">
      <c r="A9" s="4" t="inlineStr">
        <is>
          <t>Estimated aggregate amortization expense 2027</t>
        </is>
      </c>
      <c r="B9" s="9" t="n">
        <v>3.8</v>
      </c>
      <c r="C9" s="4" t="inlineStr">
        <is>
          <t xml:space="preserve"> </t>
        </is>
      </c>
      <c r="D9" s="4" t="inlineStr">
        <is>
          <t xml:space="preserve"> </t>
        </is>
      </c>
    </row>
    <row r="10">
      <c r="A10" s="4" t="inlineStr">
        <is>
          <t>Estimated aggregate amortization expense 2028</t>
        </is>
      </c>
      <c r="B10" s="9" t="n">
        <v>3.8</v>
      </c>
      <c r="C10" s="4" t="inlineStr">
        <is>
          <t xml:space="preserve"> </t>
        </is>
      </c>
      <c r="D10" s="4" t="inlineStr">
        <is>
          <t xml:space="preserve"> </t>
        </is>
      </c>
    </row>
    <row r="11">
      <c r="A11" s="4" t="inlineStr">
        <is>
          <t>Estimated aggregate amortization expense 2029</t>
        </is>
      </c>
      <c r="B11" s="9" t="n">
        <v>3.8</v>
      </c>
      <c r="C11" s="4" t="inlineStr">
        <is>
          <t xml:space="preserve"> </t>
        </is>
      </c>
      <c r="D11" s="4" t="inlineStr">
        <is>
          <t xml:space="preserve"> </t>
        </is>
      </c>
    </row>
    <row r="12">
      <c r="A12" s="4" t="inlineStr">
        <is>
          <t>Depreciation</t>
        </is>
      </c>
      <c r="B12" s="10" t="n">
        <v>0.6</v>
      </c>
      <c r="C12" s="10" t="n">
        <v>0.6</v>
      </c>
      <c r="D12" s="10" t="n">
        <v>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702</v>
      </c>
      <c r="C3" s="5" t="n">
        <v>1746</v>
      </c>
    </row>
    <row r="4">
      <c r="A4" s="4" t="inlineStr">
        <is>
          <t>Work in process</t>
        </is>
      </c>
      <c r="B4" s="6" t="n">
        <v>36623</v>
      </c>
      <c r="C4" s="6" t="n">
        <v>37376</v>
      </c>
    </row>
    <row r="5">
      <c r="A5" s="4" t="inlineStr">
        <is>
          <t>Finished goods</t>
        </is>
      </c>
      <c r="B5" s="6" t="n">
        <v>903</v>
      </c>
      <c r="C5" s="6" t="n">
        <v>583</v>
      </c>
    </row>
    <row r="6">
      <c r="A6" s="4" t="inlineStr">
        <is>
          <t>Total inventory, net</t>
        </is>
      </c>
      <c r="B6" s="5" t="n">
        <v>39228</v>
      </c>
      <c r="C6" s="5" t="n">
        <v>39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Deposi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manufacturing and other deposits</t>
        </is>
      </c>
      <c r="B3" s="5" t="n">
        <v>5645</v>
      </c>
      <c r="C3" s="5" t="n">
        <v>1345</v>
      </c>
    </row>
    <row r="4">
      <c r="A4" s="4" t="inlineStr">
        <is>
          <t>Prepaid insurance</t>
        </is>
      </c>
      <c r="B4" s="6" t="n">
        <v>1186</v>
      </c>
      <c r="C4" s="6" t="n">
        <v>1249</v>
      </c>
    </row>
    <row r="5">
      <c r="A5" s="4" t="inlineStr">
        <is>
          <t>Other prepaid expenses</t>
        </is>
      </c>
      <c r="B5" s="6" t="n">
        <v>4388</v>
      </c>
      <c r="C5" s="6" t="n">
        <v>6892</v>
      </c>
    </row>
    <row r="6">
      <c r="A6" s="4" t="inlineStr">
        <is>
          <t>Total prepaid expenses and deposits</t>
        </is>
      </c>
      <c r="B6" s="5" t="n">
        <v>11219</v>
      </c>
      <c r="C6" s="5" t="n">
        <v>94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Other current liabilities</t>
        </is>
      </c>
      <c r="B2" s="5" t="n">
        <v>1531</v>
      </c>
      <c r="C2" s="5" t="n">
        <v>2388</v>
      </c>
    </row>
    <row r="3">
      <c r="A3" s="4" t="inlineStr">
        <is>
          <t>Deferred compensation and other noncurrent liabilities</t>
        </is>
      </c>
      <c r="B3" s="5" t="n">
        <v>11107</v>
      </c>
      <c r="C3" s="5" t="n">
        <v>10911</v>
      </c>
    </row>
    <row r="4">
      <c r="A4" s="4" t="inlineStr">
        <is>
          <t>Common stock, par value (in usd per share)</t>
        </is>
      </c>
      <c r="B4" s="5" t="n">
        <v>0</v>
      </c>
      <c r="C4" s="5" t="n">
        <v>0</v>
      </c>
    </row>
    <row r="5">
      <c r="A5" s="4" t="inlineStr">
        <is>
          <t>Common stock, issued (in shares)</t>
        </is>
      </c>
      <c r="B5" s="6" t="n">
        <v>140883</v>
      </c>
      <c r="C5" s="6" t="n">
        <v>143833</v>
      </c>
    </row>
    <row r="6">
      <c r="A6" s="4" t="inlineStr">
        <is>
          <t>Common stock, outstanding (in shares)</t>
        </is>
      </c>
      <c r="B6" s="6" t="n">
        <v>140883</v>
      </c>
      <c r="C6" s="6" t="n">
        <v>143833</v>
      </c>
    </row>
    <row r="7">
      <c r="A7" s="4" t="inlineStr">
        <is>
          <t>Related Party</t>
        </is>
      </c>
      <c r="B7" s="4" t="inlineStr">
        <is>
          <t xml:space="preserve"> </t>
        </is>
      </c>
      <c r="C7" s="4" t="inlineStr">
        <is>
          <t xml:space="preserve"> </t>
        </is>
      </c>
    </row>
    <row r="8">
      <c r="A8" s="4" t="inlineStr">
        <is>
          <t>Other current liabilities</t>
        </is>
      </c>
      <c r="B8" s="5" t="n">
        <v>0</v>
      </c>
      <c r="C8" s="5" t="n">
        <v>800</v>
      </c>
    </row>
    <row r="9">
      <c r="A9" s="4" t="inlineStr">
        <is>
          <t>Deferred compensation and other noncurrent liabilities</t>
        </is>
      </c>
      <c r="B9" s="5" t="n">
        <v>0</v>
      </c>
      <c r="C9" s="5" t="n">
        <v>7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20127</v>
      </c>
      <c r="C3" s="5" t="n">
        <v>19846</v>
      </c>
    </row>
    <row r="4">
      <c r="A4" s="4" t="inlineStr">
        <is>
          <t>Accumulated Amortization</t>
        </is>
      </c>
      <c r="B4" s="6" t="n">
        <v>-15772</v>
      </c>
      <c r="C4" s="6" t="n">
        <v>-14869</v>
      </c>
    </row>
    <row r="5">
      <c r="A5" s="4" t="inlineStr">
        <is>
          <t>Net Carrying Amount</t>
        </is>
      </c>
      <c r="B5" s="5" t="n">
        <v>4355</v>
      </c>
      <c r="C5" s="5" t="n">
        <v>4977</v>
      </c>
    </row>
    <row r="6">
      <c r="A6" s="4" t="inlineStr">
        <is>
          <t>Acquired intellectual property and reacquired righ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in years)</t>
        </is>
      </c>
      <c r="B8" s="4" t="inlineStr">
        <is>
          <t>12 years</t>
        </is>
      </c>
      <c r="C8" s="4" t="inlineStr">
        <is>
          <t>12 years</t>
        </is>
      </c>
    </row>
    <row r="9">
      <c r="A9" s="4" t="inlineStr">
        <is>
          <t>Gross Carrying Value</t>
        </is>
      </c>
      <c r="B9" s="5" t="n">
        <v>15126</v>
      </c>
      <c r="C9" s="5" t="n">
        <v>15126</v>
      </c>
    </row>
    <row r="10">
      <c r="A10" s="4" t="inlineStr">
        <is>
          <t>Accumulated Amortization</t>
        </is>
      </c>
      <c r="B10" s="6" t="n">
        <v>-11535</v>
      </c>
      <c r="C10" s="6" t="n">
        <v>-10737</v>
      </c>
    </row>
    <row r="11">
      <c r="A11" s="4" t="inlineStr">
        <is>
          <t>Net Carrying Amount</t>
        </is>
      </c>
      <c r="B11" s="5" t="n">
        <v>3591</v>
      </c>
      <c r="C11" s="5" t="n">
        <v>4389</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in years)</t>
        </is>
      </c>
      <c r="B14" s="4" t="inlineStr">
        <is>
          <t>12 years</t>
        </is>
      </c>
      <c r="C14" s="4" t="inlineStr">
        <is>
          <t>12 years</t>
        </is>
      </c>
    </row>
    <row r="15">
      <c r="A15" s="4" t="inlineStr">
        <is>
          <t>Gross Carrying Value</t>
        </is>
      </c>
      <c r="B15" s="5" t="n">
        <v>2128</v>
      </c>
      <c r="C15" s="5" t="n">
        <v>1847</v>
      </c>
    </row>
    <row r="16">
      <c r="A16" s="4" t="inlineStr">
        <is>
          <t>Accumulated Amortization</t>
        </is>
      </c>
      <c r="B16" s="6" t="n">
        <v>-1364</v>
      </c>
      <c r="C16" s="6" t="n">
        <v>-1297</v>
      </c>
    </row>
    <row r="17">
      <c r="A17" s="4" t="inlineStr">
        <is>
          <t>Net Carrying Amount</t>
        </is>
      </c>
      <c r="B17" s="5" t="n">
        <v>764</v>
      </c>
      <c r="C17" s="5" t="n">
        <v>550</v>
      </c>
    </row>
    <row r="18">
      <c r="A18" s="4" t="inlineStr">
        <is>
          <t>Internal-use software implementation co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Life (in years)</t>
        </is>
      </c>
      <c r="B20" s="4" t="inlineStr">
        <is>
          <t>3 years</t>
        </is>
      </c>
      <c r="C20" s="4" t="inlineStr">
        <is>
          <t>3 years</t>
        </is>
      </c>
    </row>
    <row r="21">
      <c r="A21" s="4" t="inlineStr">
        <is>
          <t>Gross Carrying Value</t>
        </is>
      </c>
      <c r="B21" s="5" t="n">
        <v>2873</v>
      </c>
      <c r="C21" s="5" t="n">
        <v>2873</v>
      </c>
    </row>
    <row r="22">
      <c r="A22" s="4" t="inlineStr">
        <is>
          <t>Accumulated Amortization</t>
        </is>
      </c>
      <c r="B22" s="6" t="n">
        <v>-2873</v>
      </c>
      <c r="C22" s="6" t="n">
        <v>-2835</v>
      </c>
    </row>
    <row r="23">
      <c r="A23" s="4" t="inlineStr">
        <is>
          <t>Net Carrying Amount</t>
        </is>
      </c>
      <c r="B23" s="5" t="n">
        <v>0</v>
      </c>
      <c r="C23" s="5" t="n">
        <v>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property and equipment</t>
        </is>
      </c>
      <c r="B3" s="5" t="n">
        <v>5264</v>
      </c>
      <c r="C3" s="5" t="n">
        <v>5264</v>
      </c>
    </row>
    <row r="4">
      <c r="A4" s="4" t="inlineStr">
        <is>
          <t>Less accumulated depreciation</t>
        </is>
      </c>
      <c r="B4" s="6" t="n">
        <v>-2533</v>
      </c>
      <c r="C4" s="6" t="n">
        <v>-1910</v>
      </c>
    </row>
    <row r="5">
      <c r="A5" s="4" t="inlineStr">
        <is>
          <t>Property and equipment, net</t>
        </is>
      </c>
      <c r="B5" s="6" t="n">
        <v>2731</v>
      </c>
      <c r="C5" s="6" t="n">
        <v>335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5" t="n">
        <v>3243</v>
      </c>
      <c r="C8" s="6" t="n">
        <v>3243</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7 years</t>
        </is>
      </c>
      <c r="C11" s="4" t="inlineStr">
        <is>
          <t xml:space="preserve"> </t>
        </is>
      </c>
    </row>
    <row r="12">
      <c r="A12" s="4" t="inlineStr">
        <is>
          <t>Total gross property and equipment</t>
        </is>
      </c>
      <c r="B12" s="5" t="n">
        <v>1155</v>
      </c>
      <c r="C12" s="6" t="n">
        <v>1155</v>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5 years</t>
        </is>
      </c>
      <c r="C15" s="4" t="inlineStr">
        <is>
          <t xml:space="preserve"> </t>
        </is>
      </c>
    </row>
    <row r="16">
      <c r="A16" s="4" t="inlineStr">
        <is>
          <t>Total gross property and equipment</t>
        </is>
      </c>
      <c r="B16" s="5" t="n">
        <v>631</v>
      </c>
      <c r="C16" s="6" t="n">
        <v>631</v>
      </c>
    </row>
    <row r="17">
      <c r="A17" s="4" t="inlineStr">
        <is>
          <t>Comput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3 years</t>
        </is>
      </c>
      <c r="C19" s="4" t="inlineStr">
        <is>
          <t xml:space="preserve"> </t>
        </is>
      </c>
    </row>
    <row r="20">
      <c r="A20" s="4" t="inlineStr">
        <is>
          <t>Total gross property and equipment</t>
        </is>
      </c>
      <c r="B20" s="5" t="n">
        <v>235</v>
      </c>
      <c r="C20" s="5" t="n">
        <v>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sales rebates and fees</t>
        </is>
      </c>
      <c r="B3" s="5" t="n">
        <v>24568</v>
      </c>
      <c r="C3" s="5" t="n">
        <v>14047</v>
      </c>
    </row>
    <row r="4">
      <c r="A4" s="4" t="inlineStr">
        <is>
          <t>Accrued payroll and related expenses</t>
        </is>
      </c>
      <c r="B4" s="6" t="n">
        <v>18639</v>
      </c>
      <c r="C4" s="6" t="n">
        <v>22486</v>
      </c>
    </row>
    <row r="5">
      <c r="A5" s="4" t="inlineStr">
        <is>
          <t>Accrued restructuring expense</t>
        </is>
      </c>
      <c r="B5" s="6" t="n">
        <v>10855</v>
      </c>
      <c r="C5" s="6" t="n">
        <v>0</v>
      </c>
    </row>
    <row r="6">
      <c r="A6" s="4" t="inlineStr">
        <is>
          <t>Accrued R&amp;D expenses</t>
        </is>
      </c>
      <c r="B6" s="6" t="n">
        <v>3990</v>
      </c>
      <c r="C6" s="6" t="n">
        <v>5503</v>
      </c>
    </row>
    <row r="7">
      <c r="A7" s="4" t="inlineStr">
        <is>
          <t>Accrued sales and marketing expenses</t>
        </is>
      </c>
      <c r="B7" s="6" t="n">
        <v>2329</v>
      </c>
      <c r="C7" s="6" t="n">
        <v>2169</v>
      </c>
    </row>
    <row r="8">
      <c r="A8" s="4" t="inlineStr">
        <is>
          <t>Accrued other</t>
        </is>
      </c>
      <c r="B8" s="6" t="n">
        <v>4590</v>
      </c>
      <c r="C8" s="6" t="n">
        <v>5857</v>
      </c>
    </row>
    <row r="9">
      <c r="A9" s="4" t="inlineStr">
        <is>
          <t>Total accrued expenses</t>
        </is>
      </c>
      <c r="B9" s="5" t="n">
        <v>64971</v>
      </c>
      <c r="C9" s="5" t="n">
        <v>500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5" customWidth="1" min="6" max="6"/>
    <col width="25" customWidth="1" min="7" max="7"/>
    <col width="22" customWidth="1" min="8" max="8"/>
    <col width="25" customWidth="1" min="9" max="9"/>
    <col width="22" customWidth="1" min="10" max="10"/>
    <col width="18" customWidth="1" min="11" max="11"/>
  </cols>
  <sheetData>
    <row r="1">
      <c r="A1" s="1" t="inlineStr">
        <is>
          <t>Commitment and Contingencies - Narrative (Details) $ in Thousands, SFr in Millions</t>
        </is>
      </c>
      <c r="C1" s="2" t="inlineStr">
        <is>
          <t>1 Months Ended</t>
        </is>
      </c>
      <c r="F1" s="2" t="inlineStr">
        <is>
          <t>12 Months Ended</t>
        </is>
      </c>
    </row>
    <row r="2">
      <c r="B2" s="2" t="inlineStr">
        <is>
          <t>Jun. 30, 2023 USD ($)</t>
        </is>
      </c>
      <c r="C2" s="2" t="inlineStr">
        <is>
          <t>Feb. 28, 2021 USD ($)</t>
        </is>
      </c>
      <c r="D2" s="2" t="inlineStr">
        <is>
          <t>Jan. 31, 2021 USD ($)</t>
        </is>
      </c>
      <c r="E2" s="2" t="inlineStr">
        <is>
          <t>Mar. 31, 2020 ft² extension_option</t>
        </is>
      </c>
      <c r="F2" s="2" t="inlineStr">
        <is>
          <t>Dec. 31, 2024 USD ($)</t>
        </is>
      </c>
      <c r="G2" s="2" t="inlineStr">
        <is>
          <t>Dec. 31, 2023 USD ($)</t>
        </is>
      </c>
      <c r="H2" s="2" t="inlineStr">
        <is>
          <t>Dec. 31, 2022 USD ($)</t>
        </is>
      </c>
      <c r="I2" s="2" t="inlineStr">
        <is>
          <t>Dec. 31, 2024 CHF (SFr)</t>
        </is>
      </c>
      <c r="J2" s="2" t="inlineStr">
        <is>
          <t>Jul. 31, 2023 USD ($)</t>
        </is>
      </c>
      <c r="K2" s="2" t="inlineStr">
        <is>
          <t>Oct. 31, 2022 ft²</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payments</t>
        </is>
      </c>
      <c r="B4" s="4" t="inlineStr">
        <is>
          <t xml:space="preserve"> </t>
        </is>
      </c>
      <c r="C4" s="4" t="inlineStr">
        <is>
          <t xml:space="preserve"> </t>
        </is>
      </c>
      <c r="D4" s="4" t="inlineStr">
        <is>
          <t xml:space="preserve"> </t>
        </is>
      </c>
      <c r="E4" s="4" t="inlineStr">
        <is>
          <t xml:space="preserve"> </t>
        </is>
      </c>
      <c r="F4" s="5" t="n">
        <v>11989</v>
      </c>
      <c r="G4" s="5" t="n">
        <v>10025</v>
      </c>
      <c r="H4" s="5" t="n">
        <v>0</v>
      </c>
      <c r="I4" s="4" t="inlineStr">
        <is>
          <t xml:space="preserve"> </t>
        </is>
      </c>
      <c r="J4" s="4" t="inlineStr">
        <is>
          <t xml:space="preserve"> </t>
        </is>
      </c>
      <c r="K4" s="4" t="inlineStr">
        <is>
          <t xml:space="preserve"> </t>
        </is>
      </c>
    </row>
    <row r="5">
      <c r="A5" s="4" t="inlineStr">
        <is>
          <t>Finance right-of-use lease assets</t>
        </is>
      </c>
      <c r="B5" s="4" t="inlineStr">
        <is>
          <t xml:space="preserve"> </t>
        </is>
      </c>
      <c r="C5" s="4" t="inlineStr">
        <is>
          <t xml:space="preserve"> </t>
        </is>
      </c>
      <c r="D5" s="4" t="inlineStr">
        <is>
          <t xml:space="preserve"> </t>
        </is>
      </c>
      <c r="E5" s="4" t="inlineStr">
        <is>
          <t xml:space="preserve"> </t>
        </is>
      </c>
      <c r="F5" s="6" t="n">
        <v>92072</v>
      </c>
      <c r="G5" s="6" t="n">
        <v>108715</v>
      </c>
      <c r="H5" s="4" t="inlineStr">
        <is>
          <t xml:space="preserve"> </t>
        </is>
      </c>
      <c r="I5" s="4" t="inlineStr">
        <is>
          <t xml:space="preserve"> </t>
        </is>
      </c>
      <c r="J5" s="4" t="inlineStr">
        <is>
          <t xml:space="preserve"> </t>
        </is>
      </c>
      <c r="K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6" t="n">
        <v>726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e lease, interest payment</t>
        </is>
      </c>
      <c r="B7" s="4" t="inlineStr">
        <is>
          <t xml:space="preserve"> </t>
        </is>
      </c>
      <c r="C7" s="4" t="inlineStr">
        <is>
          <t xml:space="preserve"> </t>
        </is>
      </c>
      <c r="D7" s="4" t="inlineStr">
        <is>
          <t xml:space="preserve"> </t>
        </is>
      </c>
      <c r="E7" s="4" t="inlineStr">
        <is>
          <t xml:space="preserve"> </t>
        </is>
      </c>
      <c r="F7" s="5" t="n">
        <v>-4600</v>
      </c>
      <c r="G7" s="5" t="n">
        <v>-2300</v>
      </c>
      <c r="H7" s="6" t="n">
        <v>0</v>
      </c>
      <c r="I7" s="4" t="inlineStr">
        <is>
          <t xml:space="preserve"> </t>
        </is>
      </c>
      <c r="J7" s="4" t="inlineStr">
        <is>
          <t xml:space="preserve"> </t>
        </is>
      </c>
      <c r="K7" s="4" t="inlineStr">
        <is>
          <t xml:space="preserve"> </t>
        </is>
      </c>
    </row>
    <row r="8">
      <c r="A8" s="4" t="inlineStr">
        <is>
          <t>Finance lease, weighted average remaining lease term (in years)</t>
        </is>
      </c>
      <c r="B8" s="4" t="inlineStr">
        <is>
          <t xml:space="preserve"> </t>
        </is>
      </c>
      <c r="C8" s="4" t="inlineStr">
        <is>
          <t xml:space="preserve"> </t>
        </is>
      </c>
      <c r="D8" s="4" t="inlineStr">
        <is>
          <t xml:space="preserve"> </t>
        </is>
      </c>
      <c r="E8" s="4" t="inlineStr">
        <is>
          <t xml:space="preserve"> </t>
        </is>
      </c>
      <c r="F8" s="4" t="inlineStr">
        <is>
          <t>5 years 3 months 18 days</t>
        </is>
      </c>
      <c r="G8" s="4" t="inlineStr">
        <is>
          <t>6 years 3 months 18 days</t>
        </is>
      </c>
      <c r="H8" s="4" t="inlineStr">
        <is>
          <t xml:space="preserve"> </t>
        </is>
      </c>
      <c r="I8" s="4" t="inlineStr">
        <is>
          <t>5 years 3 months 18 days</t>
        </is>
      </c>
      <c r="J8" s="4" t="inlineStr">
        <is>
          <t xml:space="preserve"> </t>
        </is>
      </c>
      <c r="K8" s="4" t="inlineStr">
        <is>
          <t xml:space="preserve"> </t>
        </is>
      </c>
    </row>
    <row r="9">
      <c r="A9" s="4" t="inlineStr">
        <is>
          <t>Finance lease, weighted average discount rate</t>
        </is>
      </c>
      <c r="B9" s="4" t="inlineStr">
        <is>
          <t xml:space="preserve"> </t>
        </is>
      </c>
      <c r="C9" s="4" t="inlineStr">
        <is>
          <t xml:space="preserve"> </t>
        </is>
      </c>
      <c r="D9" s="4" t="inlineStr">
        <is>
          <t xml:space="preserve"> </t>
        </is>
      </c>
      <c r="E9" s="4" t="inlineStr">
        <is>
          <t xml:space="preserve"> </t>
        </is>
      </c>
      <c r="F9" s="11" t="n">
        <v>0.0619</v>
      </c>
      <c r="G9" s="11" t="n">
        <v>0.0619</v>
      </c>
      <c r="H9" s="4" t="inlineStr">
        <is>
          <t xml:space="preserve"> </t>
        </is>
      </c>
      <c r="I9" s="11" t="n">
        <v>0.0619</v>
      </c>
      <c r="J9" s="4" t="inlineStr">
        <is>
          <t xml:space="preserve"> </t>
        </is>
      </c>
      <c r="K9" s="4" t="inlineStr">
        <is>
          <t xml:space="preserve"> </t>
        </is>
      </c>
    </row>
    <row r="10">
      <c r="A10" s="4" t="inlineStr">
        <is>
          <t>Operating lease, cost</t>
        </is>
      </c>
      <c r="B10" s="4" t="inlineStr">
        <is>
          <t xml:space="preserve"> </t>
        </is>
      </c>
      <c r="C10" s="4" t="inlineStr">
        <is>
          <t xml:space="preserve"> </t>
        </is>
      </c>
      <c r="D10" s="4" t="inlineStr">
        <is>
          <t xml:space="preserve"> </t>
        </is>
      </c>
      <c r="E10" s="4" t="inlineStr">
        <is>
          <t xml:space="preserve"> </t>
        </is>
      </c>
      <c r="F10" s="5" t="n">
        <v>800</v>
      </c>
      <c r="G10" s="5" t="n">
        <v>800</v>
      </c>
      <c r="H10" s="6" t="n">
        <v>1000</v>
      </c>
      <c r="I10" s="4" t="inlineStr">
        <is>
          <t xml:space="preserve"> </t>
        </is>
      </c>
      <c r="J10" s="4" t="inlineStr">
        <is>
          <t xml:space="preserve"> </t>
        </is>
      </c>
      <c r="K10" s="4" t="inlineStr">
        <is>
          <t xml:space="preserve"> </t>
        </is>
      </c>
    </row>
    <row r="11">
      <c r="A11" s="4" t="inlineStr">
        <is>
          <t>Operating lease, payments</t>
        </is>
      </c>
      <c r="B11" s="4" t="inlineStr">
        <is>
          <t xml:space="preserve"> </t>
        </is>
      </c>
      <c r="C11" s="4" t="inlineStr">
        <is>
          <t xml:space="preserve"> </t>
        </is>
      </c>
      <c r="D11" s="4" t="inlineStr">
        <is>
          <t xml:space="preserve"> </t>
        </is>
      </c>
      <c r="E11" s="4" t="inlineStr">
        <is>
          <t xml:space="preserve"> </t>
        </is>
      </c>
      <c r="F11" s="5" t="n">
        <v>-1100</v>
      </c>
      <c r="G11" s="5" t="n">
        <v>-1100</v>
      </c>
      <c r="H11" s="6" t="n">
        <v>-1200</v>
      </c>
      <c r="I11" s="4" t="inlineStr">
        <is>
          <t xml:space="preserve"> </t>
        </is>
      </c>
      <c r="J11" s="4" t="inlineStr">
        <is>
          <t xml:space="preserve"> </t>
        </is>
      </c>
      <c r="K11" s="4" t="inlineStr">
        <is>
          <t xml:space="preserve"> </t>
        </is>
      </c>
    </row>
    <row r="12">
      <c r="A12" s="4" t="inlineStr">
        <is>
          <t>Operating lease, weighted average remaining lease term (in years)</t>
        </is>
      </c>
      <c r="B12" s="4" t="inlineStr">
        <is>
          <t xml:space="preserve"> </t>
        </is>
      </c>
      <c r="C12" s="4" t="inlineStr">
        <is>
          <t xml:space="preserve"> </t>
        </is>
      </c>
      <c r="D12" s="4" t="inlineStr">
        <is>
          <t xml:space="preserve"> </t>
        </is>
      </c>
      <c r="E12" s="4" t="inlineStr">
        <is>
          <t xml:space="preserve"> </t>
        </is>
      </c>
      <c r="F12" s="4" t="inlineStr">
        <is>
          <t>6 years 7 months 6 days</t>
        </is>
      </c>
      <c r="G12" s="4" t="inlineStr">
        <is>
          <t>7 years 7 months 6 days</t>
        </is>
      </c>
      <c r="H12" s="4" t="inlineStr">
        <is>
          <t xml:space="preserve"> </t>
        </is>
      </c>
      <c r="I12" s="4" t="inlineStr">
        <is>
          <t>6 years 7 months 6 days</t>
        </is>
      </c>
      <c r="J12" s="4" t="inlineStr">
        <is>
          <t xml:space="preserve"> </t>
        </is>
      </c>
      <c r="K12" s="4" t="inlineStr">
        <is>
          <t xml:space="preserve"> </t>
        </is>
      </c>
    </row>
    <row r="13">
      <c r="A13" s="4" t="inlineStr">
        <is>
          <t>Operating lease, weighted average discount rate</t>
        </is>
      </c>
      <c r="B13" s="4" t="inlineStr">
        <is>
          <t xml:space="preserve"> </t>
        </is>
      </c>
      <c r="C13" s="4" t="inlineStr">
        <is>
          <t xml:space="preserve"> </t>
        </is>
      </c>
      <c r="D13" s="4" t="inlineStr">
        <is>
          <t xml:space="preserve"> </t>
        </is>
      </c>
      <c r="E13" s="4" t="inlineStr">
        <is>
          <t xml:space="preserve"> </t>
        </is>
      </c>
      <c r="F13" s="11" t="n">
        <v>0.0527</v>
      </c>
      <c r="G13" s="11" t="n">
        <v>0.0528</v>
      </c>
      <c r="H13" s="4" t="inlineStr">
        <is>
          <t xml:space="preserve"> </t>
        </is>
      </c>
      <c r="I13" s="11" t="n">
        <v>0.0527</v>
      </c>
      <c r="J13" s="4" t="inlineStr">
        <is>
          <t xml:space="preserve"> </t>
        </is>
      </c>
      <c r="K13" s="4" t="inlineStr">
        <is>
          <t xml:space="preserve"> </t>
        </is>
      </c>
    </row>
    <row r="14">
      <c r="A14" s="4" t="inlineStr">
        <is>
          <t>Purchase of long-lived assets</t>
        </is>
      </c>
      <c r="B14" s="4" t="inlineStr">
        <is>
          <t xml:space="preserve"> </t>
        </is>
      </c>
      <c r="C14" s="4" t="inlineStr">
        <is>
          <t xml:space="preserve"> </t>
        </is>
      </c>
      <c r="D14" s="4" t="inlineStr">
        <is>
          <t xml:space="preserve"> </t>
        </is>
      </c>
      <c r="E14" s="4" t="inlineStr">
        <is>
          <t xml:space="preserve"> </t>
        </is>
      </c>
      <c r="F14" s="5" t="n">
        <v>281</v>
      </c>
      <c r="G14" s="5" t="n">
        <v>718</v>
      </c>
      <c r="H14" s="6" t="n">
        <v>292</v>
      </c>
      <c r="I14" s="4" t="inlineStr">
        <is>
          <t xml:space="preserve"> </t>
        </is>
      </c>
      <c r="J14" s="4" t="inlineStr">
        <is>
          <t xml:space="preserve"> </t>
        </is>
      </c>
      <c r="K14" s="4" t="inlineStr">
        <is>
          <t xml:space="preserve"> </t>
        </is>
      </c>
    </row>
    <row r="15">
      <c r="A15" s="4" t="inlineStr">
        <is>
          <t>Visp, Switzer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capital improvements</t>
        </is>
      </c>
      <c r="B17" s="4" t="inlineStr">
        <is>
          <t xml:space="preserve"> </t>
        </is>
      </c>
      <c r="C17" s="4" t="inlineStr">
        <is>
          <t xml:space="preserve"> </t>
        </is>
      </c>
      <c r="D17" s="5" t="n">
        <v>23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e lease payments</t>
        </is>
      </c>
      <c r="B18" s="5" t="n">
        <v>11900</v>
      </c>
      <c r="C18" s="5" t="n">
        <v>11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uarterly periodic payment amount</t>
        </is>
      </c>
      <c r="B19" s="4" t="inlineStr">
        <is>
          <t xml:space="preserve"> </t>
        </is>
      </c>
      <c r="C19" s="4" t="inlineStr">
        <is>
          <t xml:space="preserve"> </t>
        </is>
      </c>
      <c r="D19" s="4" t="inlineStr">
        <is>
          <t xml:space="preserve"> </t>
        </is>
      </c>
      <c r="E19" s="4" t="inlineStr">
        <is>
          <t xml:space="preserve"> </t>
        </is>
      </c>
      <c r="F19" s="6" t="n">
        <v>4000</v>
      </c>
      <c r="G19" s="4" t="inlineStr">
        <is>
          <t xml:space="preserve"> </t>
        </is>
      </c>
      <c r="H19" s="4" t="inlineStr">
        <is>
          <t xml:space="preserve"> </t>
        </is>
      </c>
      <c r="I19" s="12" t="n">
        <v>3.6</v>
      </c>
      <c r="J19" s="4" t="inlineStr">
        <is>
          <t xml:space="preserve"> </t>
        </is>
      </c>
      <c r="K19" s="4" t="inlineStr">
        <is>
          <t xml:space="preserve"> </t>
        </is>
      </c>
    </row>
    <row r="20">
      <c r="A20" s="4" t="inlineStr">
        <is>
          <t>Finance right-of-use lease assets</t>
        </is>
      </c>
      <c r="B20" s="4" t="inlineStr">
        <is>
          <t xml:space="preserve"> </t>
        </is>
      </c>
      <c r="C20" s="4" t="inlineStr">
        <is>
          <t xml:space="preserve"> </t>
        </is>
      </c>
      <c r="D20" s="4" t="inlineStr">
        <is>
          <t xml:space="preserve"> </t>
        </is>
      </c>
      <c r="E20" s="4" t="inlineStr">
        <is>
          <t xml:space="preserve"> </t>
        </is>
      </c>
      <c r="F20" s="6" t="n">
        <v>91300</v>
      </c>
      <c r="G20" s="4" t="inlineStr">
        <is>
          <t xml:space="preserve"> </t>
        </is>
      </c>
      <c r="H20" s="4" t="inlineStr">
        <is>
          <t xml:space="preserve"> </t>
        </is>
      </c>
      <c r="I20" s="4" t="inlineStr">
        <is>
          <t xml:space="preserve"> </t>
        </is>
      </c>
      <c r="J20" s="5" t="n">
        <v>117600</v>
      </c>
      <c r="K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6" t="n">
        <v>72500</v>
      </c>
      <c r="G21" s="4" t="inlineStr">
        <is>
          <t xml:space="preserve"> </t>
        </is>
      </c>
      <c r="H21" s="4" t="inlineStr">
        <is>
          <t xml:space="preserve"> </t>
        </is>
      </c>
      <c r="I21" s="4" t="inlineStr">
        <is>
          <t xml:space="preserve"> </t>
        </is>
      </c>
      <c r="J21" s="5" t="n">
        <v>94100</v>
      </c>
      <c r="K21" s="4" t="inlineStr">
        <is>
          <t xml:space="preserve"> </t>
        </is>
      </c>
    </row>
    <row r="22">
      <c r="A22" s="4" t="inlineStr">
        <is>
          <t>Right-of-use asset, amortization</t>
        </is>
      </c>
      <c r="B22" s="4" t="inlineStr">
        <is>
          <t xml:space="preserve"> </t>
        </is>
      </c>
      <c r="C22" s="4" t="inlineStr">
        <is>
          <t xml:space="preserve"> </t>
        </is>
      </c>
      <c r="D22" s="4" t="inlineStr">
        <is>
          <t xml:space="preserve"> </t>
        </is>
      </c>
      <c r="E22" s="4" t="inlineStr">
        <is>
          <t xml:space="preserve"> </t>
        </is>
      </c>
      <c r="F22" s="6" t="n">
        <v>17400</v>
      </c>
      <c r="G22" s="6" t="n">
        <v>8900</v>
      </c>
      <c r="H22" s="6" t="n">
        <v>0</v>
      </c>
      <c r="I22" s="4" t="inlineStr">
        <is>
          <t xml:space="preserve"> </t>
        </is>
      </c>
      <c r="J22" s="4" t="inlineStr">
        <is>
          <t xml:space="preserve"> </t>
        </is>
      </c>
      <c r="K22" s="4" t="inlineStr">
        <is>
          <t xml:space="preserve"> </t>
        </is>
      </c>
    </row>
    <row r="23">
      <c r="A23" s="4" t="inlineStr">
        <is>
          <t>Finance lease, interest expense</t>
        </is>
      </c>
      <c r="B23" s="4" t="inlineStr">
        <is>
          <t xml:space="preserve"> </t>
        </is>
      </c>
      <c r="C23" s="4" t="inlineStr">
        <is>
          <t xml:space="preserve"> </t>
        </is>
      </c>
      <c r="D23" s="4" t="inlineStr">
        <is>
          <t xml:space="preserve"> </t>
        </is>
      </c>
      <c r="E23" s="4" t="inlineStr">
        <is>
          <t xml:space="preserve"> </t>
        </is>
      </c>
      <c r="F23" s="6" t="n">
        <v>4800</v>
      </c>
      <c r="G23" s="5" t="n">
        <v>2800</v>
      </c>
      <c r="H23" s="5" t="n">
        <v>0</v>
      </c>
      <c r="I23" s="4" t="inlineStr">
        <is>
          <t xml:space="preserve"> </t>
        </is>
      </c>
      <c r="J23" s="4" t="inlineStr">
        <is>
          <t xml:space="preserve"> </t>
        </is>
      </c>
      <c r="K23" s="4" t="inlineStr">
        <is>
          <t xml:space="preserve"> </t>
        </is>
      </c>
    </row>
    <row r="24">
      <c r="A24" s="4" t="inlineStr">
        <is>
          <t>Rockville, Mary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property (in sqft) | ft²</t>
        </is>
      </c>
      <c r="B26" s="4" t="inlineStr">
        <is>
          <t xml:space="preserve"> </t>
        </is>
      </c>
      <c r="C26" s="4" t="inlineStr">
        <is>
          <t xml:space="preserve"> </t>
        </is>
      </c>
      <c r="D26" s="4" t="inlineStr">
        <is>
          <t xml:space="preserve"> </t>
        </is>
      </c>
      <c r="E26" s="6" t="n">
        <v>3053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extension options | extension_option</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extension term (in year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term (in years)</t>
        </is>
      </c>
      <c r="B29" s="4" t="inlineStr">
        <is>
          <t xml:space="preserve"> </t>
        </is>
      </c>
      <c r="C29" s="4" t="inlineStr">
        <is>
          <t xml:space="preserve"> </t>
        </is>
      </c>
      <c r="D29" s="4" t="inlineStr">
        <is>
          <t xml:space="preserve"> </t>
        </is>
      </c>
      <c r="E29" s="4" t="inlineStr">
        <is>
          <t>11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ase termination option term (in years)</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dmonton, Alber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property (in sqft)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375</v>
      </c>
    </row>
    <row r="34">
      <c r="A34" s="4" t="inlineStr">
        <is>
          <t>Lease extension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5 years</t>
        </is>
      </c>
    </row>
    <row r="35">
      <c r="A35" s="4" t="inlineStr">
        <is>
          <t>Lonz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cancellable future commitments</t>
        </is>
      </c>
      <c r="B37" s="4" t="inlineStr">
        <is>
          <t xml:space="preserve"> </t>
        </is>
      </c>
      <c r="C37" s="4" t="inlineStr">
        <is>
          <t xml:space="preserve"> </t>
        </is>
      </c>
      <c r="D37" s="4" t="inlineStr">
        <is>
          <t xml:space="preserve"> </t>
        </is>
      </c>
      <c r="E37" s="4" t="inlineStr">
        <is>
          <t xml:space="preserve"> </t>
        </is>
      </c>
      <c r="F37" s="6" t="n">
        <v>117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of long-lived assets</t>
        </is>
      </c>
      <c r="B38" s="4" t="inlineStr">
        <is>
          <t xml:space="preserve"> </t>
        </is>
      </c>
      <c r="C38" s="4" t="inlineStr">
        <is>
          <t xml:space="preserve"> </t>
        </is>
      </c>
      <c r="D38" s="4" t="inlineStr">
        <is>
          <t xml:space="preserve"> </t>
        </is>
      </c>
      <c r="E38" s="4" t="inlineStr">
        <is>
          <t xml:space="preserve"> </t>
        </is>
      </c>
      <c r="F38" s="5" t="n">
        <v>6200</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C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aturities of Lease Liabilities (Details) $ in Thousands</t>
        </is>
      </c>
      <c r="B1" s="2" t="inlineStr">
        <is>
          <t>Dec. 31, 2024 USD ($)</t>
        </is>
      </c>
    </row>
    <row r="2">
      <c r="A2" s="3" t="inlineStr">
        <is>
          <t>Finance Lease Payments</t>
        </is>
      </c>
      <c r="B2" s="4" t="inlineStr">
        <is>
          <t xml:space="preserve"> </t>
        </is>
      </c>
    </row>
    <row r="3">
      <c r="A3" s="4" t="inlineStr">
        <is>
          <t>2025</t>
        </is>
      </c>
      <c r="B3" s="5" t="n">
        <v>16057</v>
      </c>
    </row>
    <row r="4">
      <c r="A4" s="4" t="inlineStr">
        <is>
          <t>2026</t>
        </is>
      </c>
      <c r="B4" s="6" t="n">
        <v>16058</v>
      </c>
    </row>
    <row r="5">
      <c r="A5" s="4" t="inlineStr">
        <is>
          <t>2027</t>
        </is>
      </c>
      <c r="B5" s="6" t="n">
        <v>16058</v>
      </c>
    </row>
    <row r="6">
      <c r="A6" s="4" t="inlineStr">
        <is>
          <t>2028</t>
        </is>
      </c>
      <c r="B6" s="6" t="n">
        <v>16059</v>
      </c>
    </row>
    <row r="7">
      <c r="A7" s="4" t="inlineStr">
        <is>
          <t>2029</t>
        </is>
      </c>
      <c r="B7" s="6" t="n">
        <v>16059</v>
      </c>
    </row>
    <row r="8">
      <c r="A8" s="4" t="inlineStr">
        <is>
          <t>Thereafter</t>
        </is>
      </c>
      <c r="B8" s="6" t="n">
        <v>4063</v>
      </c>
    </row>
    <row r="9">
      <c r="A9" s="4" t="inlineStr">
        <is>
          <t>Total lease payments</t>
        </is>
      </c>
      <c r="B9" s="6" t="n">
        <v>84354</v>
      </c>
    </row>
    <row r="10">
      <c r="A10" s="4" t="inlineStr">
        <is>
          <t>Less: imputed interest</t>
        </is>
      </c>
      <c r="B10" s="6" t="n">
        <v>-11754</v>
      </c>
    </row>
    <row r="11">
      <c r="A11" s="4" t="inlineStr">
        <is>
          <t>Total</t>
        </is>
      </c>
      <c r="B11" s="6" t="n">
        <v>72600</v>
      </c>
    </row>
    <row r="12">
      <c r="A12" s="3" t="inlineStr">
        <is>
          <t>Operating Lease Payments</t>
        </is>
      </c>
      <c r="B12" s="4" t="inlineStr">
        <is>
          <t xml:space="preserve"> </t>
        </is>
      </c>
    </row>
    <row r="13">
      <c r="A13" s="4" t="inlineStr">
        <is>
          <t>2025</t>
        </is>
      </c>
      <c r="B13" s="6" t="n">
        <v>1139</v>
      </c>
    </row>
    <row r="14">
      <c r="A14" s="4" t="inlineStr">
        <is>
          <t>2026</t>
        </is>
      </c>
      <c r="B14" s="6" t="n">
        <v>1167</v>
      </c>
    </row>
    <row r="15">
      <c r="A15" s="4" t="inlineStr">
        <is>
          <t>2027</t>
        </is>
      </c>
      <c r="B15" s="6" t="n">
        <v>1196</v>
      </c>
    </row>
    <row r="16">
      <c r="A16" s="4" t="inlineStr">
        <is>
          <t>2028</t>
        </is>
      </c>
      <c r="B16" s="6" t="n">
        <v>1225</v>
      </c>
    </row>
    <row r="17">
      <c r="A17" s="4" t="inlineStr">
        <is>
          <t>2029</t>
        </is>
      </c>
      <c r="B17" s="6" t="n">
        <v>1223</v>
      </c>
    </row>
    <row r="18">
      <c r="A18" s="4" t="inlineStr">
        <is>
          <t>Thereafter</t>
        </is>
      </c>
      <c r="B18" s="6" t="n">
        <v>2079</v>
      </c>
    </row>
    <row r="19">
      <c r="A19" s="4" t="inlineStr">
        <is>
          <t>Total lease payments</t>
        </is>
      </c>
      <c r="B19" s="6" t="n">
        <v>8029</v>
      </c>
    </row>
    <row r="20">
      <c r="A20" s="4" t="inlineStr">
        <is>
          <t>Less: imputed interest</t>
        </is>
      </c>
      <c r="B20" s="6" t="n">
        <v>-1260</v>
      </c>
    </row>
    <row r="21">
      <c r="A21" s="4" t="inlineStr">
        <is>
          <t>Total</t>
        </is>
      </c>
      <c r="B21" s="5" t="n">
        <v>67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nd Other Noncurrent Liabiliti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Other non-current liabilities</t>
        </is>
      </c>
      <c r="B4" s="5" t="n">
        <v>11107</v>
      </c>
      <c r="C4" s="5" t="n">
        <v>10911</v>
      </c>
    </row>
    <row r="5">
      <c r="A5" s="4" t="inlineStr">
        <is>
          <t>Other current liabilities</t>
        </is>
      </c>
      <c r="B5" s="6" t="n">
        <v>1531</v>
      </c>
      <c r="C5" s="6" t="n">
        <v>2388</v>
      </c>
    </row>
    <row r="6">
      <c r="A6" s="4" t="inlineStr">
        <is>
          <t>Dr. Robert T. Fost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current liabilities</t>
        </is>
      </c>
      <c r="B8" s="6" t="n">
        <v>0</v>
      </c>
      <c r="C8" s="6" t="n">
        <v>8300</v>
      </c>
    </row>
    <row r="9">
      <c r="A9" s="4" t="inlineStr">
        <is>
          <t>Payments of deferred compensation</t>
        </is>
      </c>
      <c r="B9" s="5" t="n">
        <v>600</v>
      </c>
      <c r="C9" s="5"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Total Revenues from the Company's Major Customers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Specialty pharmacy A</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percentage</t>
        </is>
      </c>
      <c r="B5" s="8" t="n">
        <v>0.49</v>
      </c>
      <c r="C5" s="8" t="n">
        <v>0.51</v>
      </c>
      <c r="D5" s="8" t="n">
        <v>0.45</v>
      </c>
    </row>
    <row r="6">
      <c r="A6" s="4" t="inlineStr">
        <is>
          <t>Specialty pharmacy B</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8" t="n">
        <v>0.39</v>
      </c>
      <c r="C8" s="8" t="n">
        <v>0.4</v>
      </c>
      <c r="D8" s="8" t="n">
        <v>0.35</v>
      </c>
    </row>
    <row r="9">
      <c r="A9" s="4" t="inlineStr">
        <is>
          <t>Collaboration partnership</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8" t="n">
        <v>0.09</v>
      </c>
      <c r="C11" s="8" t="n">
        <v>0.08</v>
      </c>
      <c r="D11" s="8" t="n">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Data - Schedule of Revenue by Geographic Loc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59867</v>
      </c>
      <c r="C4" s="5" t="n">
        <v>67771</v>
      </c>
      <c r="D4" s="5" t="n">
        <v>57192</v>
      </c>
      <c r="E4" s="5" t="n">
        <v>50303</v>
      </c>
      <c r="F4" s="5" t="n">
        <v>45095</v>
      </c>
      <c r="G4" s="5" t="n">
        <v>54515</v>
      </c>
      <c r="H4" s="5" t="n">
        <v>41494</v>
      </c>
      <c r="I4" s="5" t="n">
        <v>34409</v>
      </c>
      <c r="J4" s="5" t="n">
        <v>235133</v>
      </c>
      <c r="K4" s="5" t="n">
        <v>175513</v>
      </c>
      <c r="L4" s="5" t="n">
        <v>134030</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0095</v>
      </c>
      <c r="K7" s="6" t="n">
        <v>157958</v>
      </c>
      <c r="L7" s="6" t="n">
        <v>102460</v>
      </c>
    </row>
    <row r="8">
      <c r="A8" s="4" t="inlineStr">
        <is>
          <t>Jap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38</v>
      </c>
      <c r="K10" s="6" t="n">
        <v>17555</v>
      </c>
      <c r="L10" s="6" t="n">
        <v>31481</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89</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Long-lived Assets by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 and right-of-use lease assets</t>
        </is>
      </c>
      <c r="B3" s="5" t="n">
        <v>98871</v>
      </c>
      <c r="C3" s="5" t="n">
        <v>116567</v>
      </c>
    </row>
    <row r="4">
      <c r="A4" s="4" t="inlineStr">
        <is>
          <t>Switzer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 and right-of-use lease assets</t>
        </is>
      </c>
      <c r="B6" s="6" t="n">
        <v>91290</v>
      </c>
      <c r="C6" s="6" t="n">
        <v>108715</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 and right-of-use lease assets</t>
        </is>
      </c>
      <c r="B9" s="6" t="n">
        <v>6366</v>
      </c>
      <c r="C9" s="6" t="n">
        <v>7324</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 and right-of-use lease assets</t>
        </is>
      </c>
      <c r="B12" s="6" t="n">
        <v>782</v>
      </c>
      <c r="C12" s="6" t="n">
        <v>0</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 and right-of-use lease assets</t>
        </is>
      </c>
      <c r="B15" s="5" t="n">
        <v>433</v>
      </c>
      <c r="C15" s="5" t="n">
        <v>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icense and Collaboration Agree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5" t="n">
        <v>59867</v>
      </c>
      <c r="C4" s="5" t="n">
        <v>67771</v>
      </c>
      <c r="D4" s="5" t="n">
        <v>57192</v>
      </c>
      <c r="E4" s="5" t="n">
        <v>50303</v>
      </c>
      <c r="F4" s="5" t="n">
        <v>45095</v>
      </c>
      <c r="G4" s="5" t="n">
        <v>54515</v>
      </c>
      <c r="H4" s="5" t="n">
        <v>41494</v>
      </c>
      <c r="I4" s="5" t="n">
        <v>34409</v>
      </c>
      <c r="J4" s="5" t="n">
        <v>235133</v>
      </c>
      <c r="K4" s="5" t="n">
        <v>175513</v>
      </c>
      <c r="L4" s="5" t="n">
        <v>134030</v>
      </c>
      <c r="M4" s="4" t="inlineStr">
        <is>
          <t xml:space="preserve"> </t>
        </is>
      </c>
    </row>
    <row r="5">
      <c r="A5" s="4" t="inlineStr">
        <is>
          <t>Otuska | License Agreement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pfront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000</v>
      </c>
    </row>
    <row r="8">
      <c r="A8" s="4" t="inlineStr">
        <is>
          <t>Milestone payments</t>
        </is>
      </c>
      <c r="B8" s="5" t="n">
        <v>10000</v>
      </c>
      <c r="C8" s="4" t="inlineStr">
        <is>
          <t xml:space="preserve"> </t>
        </is>
      </c>
      <c r="D8" s="4" t="inlineStr">
        <is>
          <t xml:space="preserve"> </t>
        </is>
      </c>
      <c r="E8" s="4" t="inlineStr">
        <is>
          <t xml:space="preserve"> </t>
        </is>
      </c>
      <c r="F8" s="5" t="n">
        <v>10000</v>
      </c>
      <c r="G8" s="4" t="inlineStr">
        <is>
          <t xml:space="preserve"> </t>
        </is>
      </c>
      <c r="H8" s="4" t="inlineStr">
        <is>
          <t xml:space="preserve"> </t>
        </is>
      </c>
      <c r="I8" s="4" t="inlineStr">
        <is>
          <t xml:space="preserve"> </t>
        </is>
      </c>
      <c r="J8" s="6" t="n">
        <v>10000</v>
      </c>
      <c r="K8" s="6" t="n">
        <v>10000</v>
      </c>
      <c r="L8" s="6" t="n">
        <v>30000</v>
      </c>
      <c r="M8" s="4" t="inlineStr">
        <is>
          <t xml:space="preserve"> </t>
        </is>
      </c>
    </row>
    <row r="9">
      <c r="A9" s="4" t="inlineStr">
        <is>
          <t>Otuska | License Agreement Terms | Servic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900</v>
      </c>
      <c r="K11" s="5" t="n">
        <v>6000</v>
      </c>
      <c r="L11" s="5" t="n">
        <v>500</v>
      </c>
      <c r="M11" s="4" t="inlineStr">
        <is>
          <t xml:space="preserve"> </t>
        </is>
      </c>
    </row>
    <row r="12">
      <c r="A12" s="4" t="inlineStr">
        <is>
          <t>Otuska | License Agreement Term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iered royalty percentages on future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1</v>
      </c>
    </row>
    <row r="15">
      <c r="A15" s="4" t="inlineStr">
        <is>
          <t>Otuska | License Agreement Term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iered royalty percentages on future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2</v>
      </c>
    </row>
  </sheetData>
  <mergeCells count="3">
    <mergeCell ref="A1:A2"/>
    <mergeCell ref="B1:I1"/>
    <mergeCell ref="J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235133</v>
      </c>
      <c r="C4" s="5" t="n">
        <v>175513</v>
      </c>
      <c r="D4" s="5" t="n">
        <v>134030</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28248</v>
      </c>
      <c r="C6" s="6" t="n">
        <v>14148</v>
      </c>
      <c r="D6" s="6" t="n">
        <v>5664</v>
      </c>
    </row>
    <row r="7">
      <c r="A7" s="4" t="inlineStr">
        <is>
          <t>Selling, general and administrative</t>
        </is>
      </c>
      <c r="B7" s="6" t="n">
        <v>172028</v>
      </c>
      <c r="C7" s="6" t="n">
        <v>195036</v>
      </c>
      <c r="D7" s="6" t="n">
        <v>196371</v>
      </c>
    </row>
    <row r="8">
      <c r="A8" s="4" t="inlineStr">
        <is>
          <t>Research and development</t>
        </is>
      </c>
      <c r="B8" s="6" t="n">
        <v>20785</v>
      </c>
      <c r="C8" s="6" t="n">
        <v>49641</v>
      </c>
      <c r="D8" s="6" t="n">
        <v>44988</v>
      </c>
    </row>
    <row r="9">
      <c r="A9" s="4" t="inlineStr">
        <is>
          <t>Restructuring</t>
        </is>
      </c>
      <c r="B9" s="6" t="n">
        <v>23106</v>
      </c>
      <c r="C9" s="6" t="n">
        <v>0</v>
      </c>
      <c r="D9" s="6" t="n">
        <v>0</v>
      </c>
    </row>
    <row r="10">
      <c r="A10" s="4" t="inlineStr">
        <is>
          <t>Other (income) expense, net</t>
        </is>
      </c>
      <c r="B10" s="6" t="n">
        <v>-4347</v>
      </c>
      <c r="C10" s="6" t="n">
        <v>8379</v>
      </c>
      <c r="D10" s="6" t="n">
        <v>-1523</v>
      </c>
    </row>
    <row r="11">
      <c r="A11" s="4" t="inlineStr">
        <is>
          <t>Total operating expenses</t>
        </is>
      </c>
      <c r="B11" s="6" t="n">
        <v>239820</v>
      </c>
      <c r="C11" s="6" t="n">
        <v>267204</v>
      </c>
      <c r="D11" s="6" t="n">
        <v>245500</v>
      </c>
    </row>
    <row r="12">
      <c r="A12" s="4" t="inlineStr">
        <is>
          <t>Loss from operations</t>
        </is>
      </c>
      <c r="B12" s="6" t="n">
        <v>-4687</v>
      </c>
      <c r="C12" s="6" t="n">
        <v>-91691</v>
      </c>
      <c r="D12" s="6" t="n">
        <v>-111470</v>
      </c>
    </row>
    <row r="13">
      <c r="A13" s="4" t="inlineStr">
        <is>
          <t>Interest income</t>
        </is>
      </c>
      <c r="B13" s="6" t="n">
        <v>16970</v>
      </c>
      <c r="C13" s="6" t="n">
        <v>16997</v>
      </c>
      <c r="D13" s="6" t="n">
        <v>5118</v>
      </c>
    </row>
    <row r="14">
      <c r="A14" s="4" t="inlineStr">
        <is>
          <t>Interest expense</t>
        </is>
      </c>
      <c r="B14" s="6" t="n">
        <v>-4835</v>
      </c>
      <c r="C14" s="6" t="n">
        <v>-2775</v>
      </c>
      <c r="D14" s="6" t="n">
        <v>0</v>
      </c>
    </row>
    <row r="15">
      <c r="A15" s="4" t="inlineStr">
        <is>
          <t>Net income (loss) before income taxes</t>
        </is>
      </c>
      <c r="B15" s="6" t="n">
        <v>7448</v>
      </c>
      <c r="C15" s="6" t="n">
        <v>-77469</v>
      </c>
      <c r="D15" s="6" t="n">
        <v>-106352</v>
      </c>
    </row>
    <row r="16">
      <c r="A16" s="4" t="inlineStr">
        <is>
          <t>Income tax expense</t>
        </is>
      </c>
      <c r="B16" s="6" t="n">
        <v>1696</v>
      </c>
      <c r="C16" s="6" t="n">
        <v>551</v>
      </c>
      <c r="D16" s="6" t="n">
        <v>1828</v>
      </c>
    </row>
    <row r="17">
      <c r="A17" s="4" t="inlineStr">
        <is>
          <t>Net income (loss)</t>
        </is>
      </c>
      <c r="B17" s="6" t="n">
        <v>5752</v>
      </c>
      <c r="C17" s="6" t="n">
        <v>-78020</v>
      </c>
      <c r="D17" s="6" t="n">
        <v>-108180</v>
      </c>
    </row>
    <row r="18">
      <c r="A18" s="3" t="inlineStr">
        <is>
          <t>Other comprehensive gain (loss):</t>
        </is>
      </c>
      <c r="B18" s="4" t="inlineStr">
        <is>
          <t xml:space="preserve"> </t>
        </is>
      </c>
      <c r="C18" s="4" t="inlineStr">
        <is>
          <t xml:space="preserve"> </t>
        </is>
      </c>
      <c r="D18" s="4" t="inlineStr">
        <is>
          <t xml:space="preserve"> </t>
        </is>
      </c>
    </row>
    <row r="19">
      <c r="A19" s="4" t="inlineStr">
        <is>
          <t>Unrealized gain (loss) on available-for-sale securities</t>
        </is>
      </c>
      <c r="B19" s="6" t="n">
        <v>83</v>
      </c>
      <c r="C19" s="6" t="n">
        <v>331</v>
      </c>
      <c r="D19" s="6" t="n">
        <v>-209</v>
      </c>
    </row>
    <row r="20">
      <c r="A20" s="4" t="inlineStr">
        <is>
          <t>Comprehensive income (loss)</t>
        </is>
      </c>
      <c r="B20" s="5" t="n">
        <v>5835</v>
      </c>
      <c r="C20" s="5" t="n">
        <v>-77689</v>
      </c>
      <c r="D20" s="5" t="n">
        <v>-108389</v>
      </c>
    </row>
    <row r="21">
      <c r="A21" s="3" t="inlineStr">
        <is>
          <t>Earnings (loss) per share</t>
        </is>
      </c>
      <c r="B21" s="4" t="inlineStr">
        <is>
          <t xml:space="preserve"> </t>
        </is>
      </c>
      <c r="C21" s="4" t="inlineStr">
        <is>
          <t xml:space="preserve"> </t>
        </is>
      </c>
      <c r="D21" s="4" t="inlineStr">
        <is>
          <t xml:space="preserve"> </t>
        </is>
      </c>
    </row>
    <row r="22">
      <c r="A22" s="4" t="inlineStr">
        <is>
          <t>Basic (in usd per share)</t>
        </is>
      </c>
      <c r="B22" s="7" t="n">
        <v>0.04</v>
      </c>
      <c r="C22" s="7" t="n">
        <v>-0.54</v>
      </c>
      <c r="D22" s="7" t="n">
        <v>-0.76</v>
      </c>
    </row>
    <row r="23">
      <c r="A23" s="4" t="inlineStr">
        <is>
          <t>Diluted (in usd per share)</t>
        </is>
      </c>
      <c r="B23" s="7" t="n">
        <v>0.04</v>
      </c>
      <c r="C23" s="7" t="n">
        <v>-0.54</v>
      </c>
      <c r="D23" s="7" t="n">
        <v>-0.76</v>
      </c>
    </row>
    <row r="24">
      <c r="A24" s="3" t="inlineStr">
        <is>
          <t>Shares used in computing earnings (loss) per share</t>
        </is>
      </c>
      <c r="B24" s="4" t="inlineStr">
        <is>
          <t xml:space="preserve"> </t>
        </is>
      </c>
      <c r="C24" s="4" t="inlineStr">
        <is>
          <t xml:space="preserve"> </t>
        </is>
      </c>
      <c r="D24" s="4" t="inlineStr">
        <is>
          <t xml:space="preserve"> </t>
        </is>
      </c>
    </row>
    <row r="25">
      <c r="A25" s="4" t="inlineStr">
        <is>
          <t>Basic (in shares)</t>
        </is>
      </c>
      <c r="B25" s="6" t="n">
        <v>143057</v>
      </c>
      <c r="C25" s="6" t="n">
        <v>143236</v>
      </c>
      <c r="D25" s="6" t="n">
        <v>141915</v>
      </c>
    </row>
    <row r="26">
      <c r="A26" s="4" t="inlineStr">
        <is>
          <t>Diluted (in shares)</t>
        </is>
      </c>
      <c r="B26" s="6" t="n">
        <v>146194</v>
      </c>
      <c r="C26" s="6" t="n">
        <v>143236</v>
      </c>
      <c r="D26" s="6" t="n">
        <v>141915</v>
      </c>
    </row>
    <row r="27">
      <c r="A27" s="4" t="inlineStr">
        <is>
          <t>Net product sal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216186</v>
      </c>
      <c r="C29" s="5" t="n">
        <v>158533</v>
      </c>
      <c r="D29" s="5" t="n">
        <v>103468</v>
      </c>
    </row>
    <row r="30">
      <c r="A30" s="4" t="inlineStr">
        <is>
          <t>License, collaboration and royalty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18947</v>
      </c>
      <c r="C32" s="5" t="n">
        <v>16980</v>
      </c>
      <c r="D32" s="5" t="n">
        <v>305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Details) - USD ($) shares in Millions, $ in Millions</t>
        </is>
      </c>
      <c r="B1" s="2" t="inlineStr">
        <is>
          <t>12 Months Ended</t>
        </is>
      </c>
    </row>
    <row r="2">
      <c r="B2" s="2" t="inlineStr">
        <is>
          <t>Dec. 31, 2024</t>
        </is>
      </c>
      <c r="C2" s="2" t="inlineStr">
        <is>
          <t>Feb. 15, 2024</t>
        </is>
      </c>
    </row>
    <row r="3">
      <c r="A3" s="3" t="inlineStr">
        <is>
          <t>Equity [Abstract]</t>
        </is>
      </c>
      <c r="B3" s="4" t="inlineStr">
        <is>
          <t xml:space="preserve"> </t>
        </is>
      </c>
      <c r="C3" s="4" t="inlineStr">
        <is>
          <t xml:space="preserve"> </t>
        </is>
      </c>
    </row>
    <row r="4">
      <c r="A4" s="4" t="inlineStr">
        <is>
          <t>Share repurchase program</t>
        </is>
      </c>
      <c r="B4" s="4" t="inlineStr">
        <is>
          <t xml:space="preserve"> </t>
        </is>
      </c>
      <c r="C4" s="5" t="n">
        <v>150</v>
      </c>
    </row>
    <row r="5">
      <c r="A5" s="4" t="inlineStr">
        <is>
          <t>Stock repurchased during period, (in shares)</t>
        </is>
      </c>
      <c r="B5" s="9" t="n">
        <v>-6.1</v>
      </c>
      <c r="C5" s="4" t="inlineStr">
        <is>
          <t xml:space="preserve"> </t>
        </is>
      </c>
    </row>
    <row r="6">
      <c r="A6" s="4" t="inlineStr">
        <is>
          <t>Stock repurchased during period, value</t>
        </is>
      </c>
      <c r="B6" s="5" t="n">
        <v>-41</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8" customWidth="1" min="5" max="5"/>
    <col width="29" customWidth="1" min="6" max="6"/>
  </cols>
  <sheetData>
    <row r="1">
      <c r="A1" s="1" t="inlineStr">
        <is>
          <t>Equity Incentive Plans - Narrative (Details) $ / shares in Units, $ in Millions</t>
        </is>
      </c>
      <c r="B1" s="2" t="inlineStr">
        <is>
          <t>1 Months Ended</t>
        </is>
      </c>
      <c r="C1" s="2" t="inlineStr">
        <is>
          <t>12 Months Ended</t>
        </is>
      </c>
    </row>
    <row r="2">
      <c r="B2" s="2" t="inlineStr">
        <is>
          <t>Jun. 30, 2021 shares</t>
        </is>
      </c>
      <c r="C2" s="2" t="inlineStr">
        <is>
          <t>Dec. 31, 2024 USD ($) $ / shares shares</t>
        </is>
      </c>
      <c r="D2" s="2" t="inlineStr">
        <is>
          <t>Dec. 31, 2023 USD ($) $ / shares shares</t>
        </is>
      </c>
      <c r="E2" s="2" t="inlineStr">
        <is>
          <t>Dec. 31, 2022 USD ($) purchasePeriod $ / shares</t>
        </is>
      </c>
      <c r="F2" s="2" t="inlineStr">
        <is>
          <t>Dec. 31, 2021 purchasePerio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options exercised</t>
        </is>
      </c>
      <c r="B4" s="4" t="inlineStr">
        <is>
          <t xml:space="preserve"> </t>
        </is>
      </c>
      <c r="C4" s="10" t="n">
        <v>0.8</v>
      </c>
      <c r="D4" s="5" t="n">
        <v>2</v>
      </c>
      <c r="E4" s="10" t="n">
        <v>0.9</v>
      </c>
      <c r="F4" s="4" t="inlineStr">
        <is>
          <t xml:space="preserve"> </t>
        </is>
      </c>
    </row>
    <row r="5">
      <c r="A5" s="4" t="inlineStr">
        <is>
          <t>Fair value of options vested in period</t>
        </is>
      </c>
      <c r="B5" s="4" t="inlineStr">
        <is>
          <t xml:space="preserve"> </t>
        </is>
      </c>
      <c r="C5" s="10" t="n">
        <v>13.9</v>
      </c>
      <c r="D5" s="10" t="n">
        <v>40.9</v>
      </c>
      <c r="E5" s="10" t="n">
        <v>49.2</v>
      </c>
      <c r="F5" s="4" t="inlineStr">
        <is>
          <t xml:space="preserve"> </t>
        </is>
      </c>
    </row>
    <row r="6">
      <c r="A6" s="4" t="inlineStr">
        <is>
          <t>Weighted average price (in usd per share) | $ / shares</t>
        </is>
      </c>
      <c r="B6" s="4" t="inlineStr">
        <is>
          <t xml:space="preserve"> </t>
        </is>
      </c>
      <c r="C6" s="7" t="n">
        <v>4.31</v>
      </c>
      <c r="D6" s="7" t="n">
        <v>5.86</v>
      </c>
      <c r="E6" s="7" t="n">
        <v>6.52</v>
      </c>
      <c r="F6" s="4" t="inlineStr">
        <is>
          <t xml:space="preserve"> </t>
        </is>
      </c>
    </row>
    <row r="7">
      <c r="A7" s="4" t="inlineStr">
        <is>
          <t>Unrecognized share-based compensation cost</t>
        </is>
      </c>
      <c r="B7" s="4" t="inlineStr">
        <is>
          <t xml:space="preserve"> </t>
        </is>
      </c>
      <c r="C7" s="10" t="n">
        <v>19.7</v>
      </c>
      <c r="D7" s="4" t="inlineStr">
        <is>
          <t xml:space="preserve"> </t>
        </is>
      </c>
      <c r="E7" s="4" t="inlineStr">
        <is>
          <t xml:space="preserve"> </t>
        </is>
      </c>
      <c r="F7" s="4" t="inlineStr">
        <is>
          <t xml:space="preserve"> </t>
        </is>
      </c>
    </row>
    <row r="8">
      <c r="A8" s="4" t="inlineStr">
        <is>
          <t>Weighted-average period (in years)</t>
        </is>
      </c>
      <c r="B8" s="4" t="inlineStr">
        <is>
          <t xml:space="preserve"> </t>
        </is>
      </c>
      <c r="C8" s="4" t="inlineStr">
        <is>
          <t>1 year 3 months 18 days</t>
        </is>
      </c>
      <c r="D8" s="4" t="inlineStr">
        <is>
          <t xml:space="preserve"> </t>
        </is>
      </c>
      <c r="E8" s="4" t="inlineStr">
        <is>
          <t xml:space="preserve"> </t>
        </is>
      </c>
      <c r="F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urchase periods | purchasePeriod</t>
        </is>
      </c>
      <c r="B11" s="4" t="inlineStr">
        <is>
          <t xml:space="preserve"> </t>
        </is>
      </c>
      <c r="C11" s="4" t="inlineStr">
        <is>
          <t xml:space="preserve"> </t>
        </is>
      </c>
      <c r="D11" s="4" t="inlineStr">
        <is>
          <t xml:space="preserve"> </t>
        </is>
      </c>
      <c r="E11" s="6" t="n">
        <v>2</v>
      </c>
      <c r="F11" s="6" t="n">
        <v>4</v>
      </c>
    </row>
    <row r="12">
      <c r="A12" s="4" t="inlineStr">
        <is>
          <t>Purchase period (in months)</t>
        </is>
      </c>
      <c r="B12" s="4" t="inlineStr">
        <is>
          <t xml:space="preserve"> </t>
        </is>
      </c>
      <c r="C12" s="4" t="inlineStr">
        <is>
          <t xml:space="preserve"> </t>
        </is>
      </c>
      <c r="D12" s="4" t="inlineStr">
        <is>
          <t xml:space="preserve"> </t>
        </is>
      </c>
      <c r="E12" s="4" t="inlineStr">
        <is>
          <t>12 months</t>
        </is>
      </c>
      <c r="F12" s="4" t="inlineStr">
        <is>
          <t>24 months</t>
        </is>
      </c>
    </row>
    <row r="13">
      <c r="A13" s="4" t="inlineStr">
        <is>
          <t>Offering period (in months)</t>
        </is>
      </c>
      <c r="B13" s="4" t="inlineStr">
        <is>
          <t xml:space="preserve"> </t>
        </is>
      </c>
      <c r="C13" s="4" t="inlineStr">
        <is>
          <t xml:space="preserve"> </t>
        </is>
      </c>
      <c r="D13" s="4" t="inlineStr">
        <is>
          <t xml:space="preserve"> </t>
        </is>
      </c>
      <c r="E13" s="4" t="inlineStr">
        <is>
          <t>12 months</t>
        </is>
      </c>
      <c r="F13" s="4" t="inlineStr">
        <is>
          <t xml:space="preserve"> </t>
        </is>
      </c>
    </row>
    <row r="14">
      <c r="A14" s="4" t="inlineStr">
        <is>
          <t>Number of shares authorized (in shares) | shares</t>
        </is>
      </c>
      <c r="B14" s="6" t="n">
        <v>2500000</v>
      </c>
      <c r="C14" s="4" t="inlineStr">
        <is>
          <t xml:space="preserve"> </t>
        </is>
      </c>
      <c r="D14" s="4" t="inlineStr">
        <is>
          <t xml:space="preserve"> </t>
        </is>
      </c>
      <c r="E14" s="4" t="inlineStr">
        <is>
          <t xml:space="preserve"> </t>
        </is>
      </c>
      <c r="F14" s="4" t="inlineStr">
        <is>
          <t xml:space="preserve"> </t>
        </is>
      </c>
    </row>
    <row r="15">
      <c r="A15" s="4" t="inlineStr">
        <is>
          <t>Number of shares purchased (in shares) | shares</t>
        </is>
      </c>
      <c r="B15" s="4" t="inlineStr">
        <is>
          <t xml:space="preserve"> </t>
        </is>
      </c>
      <c r="C15" s="6" t="n">
        <v>200000</v>
      </c>
      <c r="D15" s="6" t="n">
        <v>400000</v>
      </c>
      <c r="E15" s="4" t="inlineStr">
        <is>
          <t xml:space="preserve"> </t>
        </is>
      </c>
      <c r="F15" s="4" t="inlineStr">
        <is>
          <t xml:space="preserve"> </t>
        </is>
      </c>
    </row>
    <row r="16">
      <c r="A16" s="4" t="inlineStr">
        <is>
          <t>Inducement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eriod (in years)</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Award vesting period (in year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Award vesting percentage</t>
        </is>
      </c>
      <c r="B20" s="4" t="inlineStr">
        <is>
          <t xml:space="preserve"> </t>
        </is>
      </c>
      <c r="C20" s="11" t="n">
        <v>0.3333</v>
      </c>
      <c r="D20" s="4" t="inlineStr">
        <is>
          <t xml:space="preserve"> </t>
        </is>
      </c>
      <c r="E20" s="4" t="inlineStr">
        <is>
          <t xml:space="preserve"> </t>
        </is>
      </c>
      <c r="F20" s="4" t="inlineStr">
        <is>
          <t xml:space="preserve"> </t>
        </is>
      </c>
    </row>
    <row r="21">
      <c r="A21" s="4" t="inlineStr">
        <is>
          <t>Inducement Stock Option |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 (in years)</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Restricted Stock Units (RSUs) |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options vested in period</t>
        </is>
      </c>
      <c r="B26" s="4" t="inlineStr">
        <is>
          <t xml:space="preserve"> </t>
        </is>
      </c>
      <c r="C26" s="10" t="n">
        <v>16.2</v>
      </c>
      <c r="D26" s="10" t="n">
        <v>5.4</v>
      </c>
      <c r="E26" s="10" t="n">
        <v>2.9</v>
      </c>
      <c r="F26" s="4" t="inlineStr">
        <is>
          <t xml:space="preserve"> </t>
        </is>
      </c>
    </row>
    <row r="27">
      <c r="A27" s="4" t="inlineStr">
        <is>
          <t>Weighted average price (in usd per share) | $ / shares</t>
        </is>
      </c>
      <c r="B27" s="4" t="inlineStr">
        <is>
          <t xml:space="preserve"> </t>
        </is>
      </c>
      <c r="C27" s="7" t="n">
        <v>7.13</v>
      </c>
      <c r="D27" s="7" t="n">
        <v>9.029999999999999</v>
      </c>
      <c r="E27" s="7" t="n">
        <v>11.16</v>
      </c>
      <c r="F27" s="4" t="inlineStr">
        <is>
          <t xml:space="preserve"> </t>
        </is>
      </c>
    </row>
    <row r="28">
      <c r="A28" s="4" t="inlineStr">
        <is>
          <t>Amended and Restated Equity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dditional shares authorized (in shares) | shares</t>
        </is>
      </c>
      <c r="B30" s="6" t="n">
        <v>23800000</v>
      </c>
      <c r="C30" s="4" t="inlineStr">
        <is>
          <t xml:space="preserve"> </t>
        </is>
      </c>
      <c r="D30" s="4" t="inlineStr">
        <is>
          <t xml:space="preserve"> </t>
        </is>
      </c>
      <c r="E30" s="4" t="inlineStr">
        <is>
          <t xml:space="preserve"> </t>
        </is>
      </c>
      <c r="F30"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 Incentive Plans - Schedule of Stock Options (Details) - USD ($) $ / shares in Units, shares in Thousands, $ in Thousands</t>
        </is>
      </c>
      <c r="B1" s="2" t="inlineStr">
        <is>
          <t>12 Months Ended</t>
        </is>
      </c>
    </row>
    <row r="2">
      <c r="B2" s="2" t="inlineStr">
        <is>
          <t>Dec. 31, 2024</t>
        </is>
      </c>
      <c r="C2" s="2" t="inlineStr">
        <is>
          <t>Dec. 31, 2023</t>
        </is>
      </c>
    </row>
    <row r="3">
      <c r="A3" s="3" t="inlineStr">
        <is>
          <t>Number of Shares (in thousands)</t>
        </is>
      </c>
      <c r="B3" s="4" t="inlineStr">
        <is>
          <t xml:space="preserve"> </t>
        </is>
      </c>
      <c r="C3" s="4" t="inlineStr">
        <is>
          <t xml:space="preserve"> </t>
        </is>
      </c>
    </row>
    <row r="4">
      <c r="A4" s="4" t="inlineStr">
        <is>
          <t>Beginning balance (in shares)</t>
        </is>
      </c>
      <c r="B4" s="6" t="n">
        <v>11556</v>
      </c>
      <c r="C4" s="4" t="inlineStr">
        <is>
          <t xml:space="preserve"> </t>
        </is>
      </c>
    </row>
    <row r="5">
      <c r="A5" s="4" t="inlineStr">
        <is>
          <t>Granted (in shares)</t>
        </is>
      </c>
      <c r="B5" s="6" t="n">
        <v>509</v>
      </c>
      <c r="C5" s="4" t="inlineStr">
        <is>
          <t xml:space="preserve"> </t>
        </is>
      </c>
    </row>
    <row r="6">
      <c r="A6" s="4" t="inlineStr">
        <is>
          <t>Exercised/released (in shares)</t>
        </is>
      </c>
      <c r="B6" s="6" t="n">
        <v>-362</v>
      </c>
      <c r="C6" s="4" t="inlineStr">
        <is>
          <t xml:space="preserve"> </t>
        </is>
      </c>
    </row>
    <row r="7">
      <c r="A7" s="4" t="inlineStr">
        <is>
          <t>Cancelled/forfeited (in shares)</t>
        </is>
      </c>
      <c r="B7" s="6" t="n">
        <v>-2427</v>
      </c>
      <c r="C7" s="4" t="inlineStr">
        <is>
          <t xml:space="preserve"> </t>
        </is>
      </c>
    </row>
    <row r="8">
      <c r="A8" s="4" t="inlineStr">
        <is>
          <t>Ending balance (in shares)</t>
        </is>
      </c>
      <c r="B8" s="6" t="n">
        <v>9276</v>
      </c>
      <c r="C8" s="6" t="n">
        <v>11556</v>
      </c>
    </row>
    <row r="9">
      <c r="A9" s="4" t="inlineStr">
        <is>
          <t>Options exercisable (in shares)</t>
        </is>
      </c>
      <c r="B9" s="6" t="n">
        <v>8346</v>
      </c>
      <c r="C9" s="4" t="inlineStr">
        <is>
          <t xml:space="preserve"> </t>
        </is>
      </c>
    </row>
    <row r="10">
      <c r="A10" s="4" t="inlineStr">
        <is>
          <t>Vested and expected to vest (in shares)</t>
        </is>
      </c>
      <c r="B10" s="6" t="n">
        <v>9187</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7" t="n">
        <v>10.08</v>
      </c>
      <c r="C12" s="7" t="n">
        <v>10.63</v>
      </c>
    </row>
    <row r="13">
      <c r="A13" s="4" t="inlineStr">
        <is>
          <t>Granted (in usd per share)</t>
        </is>
      </c>
      <c r="B13" s="13" t="n">
        <v>6.63</v>
      </c>
      <c r="C13" s="4" t="inlineStr">
        <is>
          <t xml:space="preserve"> </t>
        </is>
      </c>
    </row>
    <row r="14">
      <c r="A14" s="4" t="inlineStr">
        <is>
          <t>Exercised/released (in usd per share)</t>
        </is>
      </c>
      <c r="B14" s="13" t="n">
        <v>5.5</v>
      </c>
      <c r="C14" s="4" t="inlineStr">
        <is>
          <t xml:space="preserve"> </t>
        </is>
      </c>
    </row>
    <row r="15">
      <c r="A15" s="4" t="inlineStr">
        <is>
          <t>Cancelled/forfeited (in usd per share)</t>
        </is>
      </c>
      <c r="B15" s="13" t="n">
        <v>12.64</v>
      </c>
      <c r="C15" s="4" t="inlineStr">
        <is>
          <t xml:space="preserve"> </t>
        </is>
      </c>
    </row>
    <row r="16">
      <c r="A16" s="4" t="inlineStr">
        <is>
          <t>Ending balance (in usd per share)</t>
        </is>
      </c>
      <c r="B16" s="13" t="n">
        <v>10.08</v>
      </c>
      <c r="C16" s="7" t="n">
        <v>10.63</v>
      </c>
    </row>
    <row r="17">
      <c r="A17" s="4" t="inlineStr">
        <is>
          <t>Options exercisable (in usd per share)</t>
        </is>
      </c>
      <c r="B17" s="13" t="n">
        <v>11.23</v>
      </c>
      <c r="C17" s="4" t="inlineStr">
        <is>
          <t xml:space="preserve"> </t>
        </is>
      </c>
    </row>
    <row r="18">
      <c r="A18" s="4" t="inlineStr">
        <is>
          <t>Vested and expected to vest (in usd per share)</t>
        </is>
      </c>
      <c r="B18" s="7" t="n">
        <v>10.96</v>
      </c>
      <c r="C18" s="4" t="inlineStr">
        <is>
          <t xml:space="preserve"> </t>
        </is>
      </c>
    </row>
    <row r="19">
      <c r="A19" s="4" t="inlineStr">
        <is>
          <t>Weighted-Average Remaining Contractual Life (in years)</t>
        </is>
      </c>
      <c r="B19" s="4" t="inlineStr">
        <is>
          <t>6 years 2 months 4 days</t>
        </is>
      </c>
      <c r="C19" s="4" t="inlineStr">
        <is>
          <t>7 years 10 days</t>
        </is>
      </c>
    </row>
    <row r="20">
      <c r="A20" s="4" t="inlineStr">
        <is>
          <t>Aggregate Intrinsic Value (in thousands)</t>
        </is>
      </c>
      <c r="B20" s="5" t="n">
        <v>8520</v>
      </c>
      <c r="C20" s="5" t="n">
        <v>79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Estimated Fair Value of Stock Option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5 years</t>
        </is>
      </c>
      <c r="C4" s="4" t="inlineStr">
        <is>
          <t>5 years</t>
        </is>
      </c>
      <c r="D4" s="4" t="inlineStr">
        <is>
          <t>5 years</t>
        </is>
      </c>
    </row>
    <row r="5">
      <c r="A5" s="4" t="inlineStr">
        <is>
          <t>Expected volatility</t>
        </is>
      </c>
      <c r="B5" s="8" t="n">
        <v>0.77</v>
      </c>
      <c r="C5" s="8" t="n">
        <v>0.71</v>
      </c>
      <c r="D5" s="8" t="n">
        <v>0.7</v>
      </c>
    </row>
    <row r="6">
      <c r="A6" s="4" t="inlineStr">
        <is>
          <t>Risk-free interest rate</t>
        </is>
      </c>
      <c r="B6" s="11" t="n">
        <v>0.0409</v>
      </c>
      <c r="C6" s="11" t="n">
        <v>0.0399</v>
      </c>
      <c r="D6" s="11" t="n">
        <v>0.0206</v>
      </c>
    </row>
    <row r="7">
      <c r="A7" s="4" t="inlineStr">
        <is>
          <t>Expected dividend yield</t>
        </is>
      </c>
      <c r="B7" s="5" t="n">
        <v>0</v>
      </c>
      <c r="C7" s="5" t="n">
        <v>0</v>
      </c>
      <c r="D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Performance Awards and Restricted Stock Units Activity (Details) - Performance Awards And Restricted Stock Units shares in Thousands</t>
        </is>
      </c>
      <c r="B1" s="2" t="inlineStr">
        <is>
          <t>12 Months Ended</t>
        </is>
      </c>
    </row>
    <row r="2">
      <c r="B2" s="2" t="inlineStr">
        <is>
          <t>Dec. 31, 2024 $ / shares shares</t>
        </is>
      </c>
    </row>
    <row r="3">
      <c r="A3" s="3" t="inlineStr">
        <is>
          <t>Number of Shares (in thousands)</t>
        </is>
      </c>
      <c r="B3" s="4" t="inlineStr">
        <is>
          <t xml:space="preserve"> </t>
        </is>
      </c>
    </row>
    <row r="4">
      <c r="A4" s="4" t="inlineStr">
        <is>
          <t>Unvested beginning balance (in shares) | shares</t>
        </is>
      </c>
      <c r="B4" s="6" t="n">
        <v>7807</v>
      </c>
    </row>
    <row r="5">
      <c r="A5" s="4" t="inlineStr">
        <is>
          <t>Granted (in shares) | shares</t>
        </is>
      </c>
      <c r="B5" s="6" t="n">
        <v>4784</v>
      </c>
    </row>
    <row r="6">
      <c r="A6" s="4" t="inlineStr">
        <is>
          <t>Vested (in shares) | shares</t>
        </is>
      </c>
      <c r="B6" s="6" t="n">
        <v>-2505</v>
      </c>
    </row>
    <row r="7">
      <c r="A7" s="4" t="inlineStr">
        <is>
          <t>Forfeited (in shares) | shares</t>
        </is>
      </c>
      <c r="B7" s="6" t="n">
        <v>-2100</v>
      </c>
    </row>
    <row r="8">
      <c r="A8" s="4" t="inlineStr">
        <is>
          <t>Unvested ending balance (in shares) | shares</t>
        </is>
      </c>
      <c r="B8" s="6" t="n">
        <v>7986</v>
      </c>
    </row>
    <row r="9">
      <c r="A9" s="3" t="inlineStr">
        <is>
          <t>Weighted-Average Grant Date Fair Value</t>
        </is>
      </c>
      <c r="B9" s="4" t="inlineStr">
        <is>
          <t xml:space="preserve"> </t>
        </is>
      </c>
    </row>
    <row r="10">
      <c r="A10" s="4" t="inlineStr">
        <is>
          <t>Unvested beginning balance (in usd per share) | $ / shares</t>
        </is>
      </c>
      <c r="B10" s="7" t="n">
        <v>9.289999999999999</v>
      </c>
    </row>
    <row r="11">
      <c r="A11" s="4" t="inlineStr">
        <is>
          <t>Granted (in usd per share) | $ / shares</t>
        </is>
      </c>
      <c r="B11" s="13" t="n">
        <v>6.92</v>
      </c>
    </row>
    <row r="12">
      <c r="A12" s="4" t="inlineStr">
        <is>
          <t>Vested (in usd per share) | $ / shares</t>
        </is>
      </c>
      <c r="B12" s="13" t="n">
        <v>9.470000000000001</v>
      </c>
    </row>
    <row r="13">
      <c r="A13" s="4" t="inlineStr">
        <is>
          <t>Forfeited (in usd per share) | $ / shares</t>
        </is>
      </c>
      <c r="B13" s="13" t="n">
        <v>8.42</v>
      </c>
    </row>
    <row r="14">
      <c r="A14" s="4" t="inlineStr">
        <is>
          <t>Unvested ending balance (in usd per share) | $ / shares</t>
        </is>
      </c>
      <c r="B14" s="7" t="n">
        <v>8.03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1596</v>
      </c>
      <c r="C4" s="5" t="n">
        <v>45311</v>
      </c>
      <c r="D4" s="5" t="n">
        <v>32300</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329</v>
      </c>
      <c r="C7" s="6" t="n">
        <v>7533</v>
      </c>
      <c r="D7" s="6" t="n">
        <v>3271</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1641</v>
      </c>
      <c r="C10" s="6" t="n">
        <v>36512</v>
      </c>
      <c r="D10" s="6" t="n">
        <v>28438</v>
      </c>
    </row>
    <row r="11">
      <c r="A11" s="4" t="inlineStr">
        <is>
          <t>Capitalized under inventori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284</v>
      </c>
      <c r="C13" s="5" t="n">
        <v>1266</v>
      </c>
      <c r="D13" s="5" t="n">
        <v>5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s>
  <sheetData>
    <row r="1">
      <c r="A1" s="1" t="inlineStr">
        <is>
          <t>Restructuring Expenses (Details) - USD ($) $ in Millions</t>
        </is>
      </c>
      <c r="D1" s="2" t="inlineStr">
        <is>
          <t>12 Months Ended</t>
        </is>
      </c>
    </row>
    <row r="2">
      <c r="B2" s="2" t="inlineStr">
        <is>
          <t>Nov. 07, 2024</t>
        </is>
      </c>
      <c r="C2" s="2" t="inlineStr">
        <is>
          <t>Feb. 15,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cent</t>
        </is>
      </c>
      <c r="B4" s="4" t="inlineStr">
        <is>
          <t xml:space="preserve"> </t>
        </is>
      </c>
      <c r="C4" s="8" t="n">
        <v>0.25</v>
      </c>
      <c r="D4" s="4" t="inlineStr">
        <is>
          <t xml:space="preserve"> </t>
        </is>
      </c>
    </row>
    <row r="5">
      <c r="A5" s="4" t="inlineStr">
        <is>
          <t>February Restructur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4" t="inlineStr">
        <is>
          <t xml:space="preserve"> </t>
        </is>
      </c>
      <c r="C7" s="4" t="inlineStr">
        <is>
          <t xml:space="preserve"> </t>
        </is>
      </c>
      <c r="D7" s="10" t="n">
        <v>7.8</v>
      </c>
    </row>
    <row r="8">
      <c r="A8" s="4" t="inlineStr">
        <is>
          <t>November Restructur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4" t="inlineStr">
        <is>
          <t xml:space="preserve"> </t>
        </is>
      </c>
      <c r="C10" s="4" t="inlineStr">
        <is>
          <t xml:space="preserve"> </t>
        </is>
      </c>
      <c r="D10" s="9" t="n">
        <v>15.3</v>
      </c>
    </row>
    <row r="11">
      <c r="A11" s="4" t="inlineStr">
        <is>
          <t>Payments for restructuring</t>
        </is>
      </c>
      <c r="B11" s="4" t="inlineStr">
        <is>
          <t xml:space="preserve"> </t>
        </is>
      </c>
      <c r="C11" s="4" t="inlineStr">
        <is>
          <t xml:space="preserve"> </t>
        </is>
      </c>
      <c r="D11" s="9" t="n">
        <v>4.8</v>
      </c>
    </row>
    <row r="12">
      <c r="A12" s="4" t="inlineStr">
        <is>
          <t>Expected remaining restructuring costs</t>
        </is>
      </c>
      <c r="B12" s="4" t="inlineStr">
        <is>
          <t xml:space="preserve"> </t>
        </is>
      </c>
      <c r="C12" s="4" t="inlineStr">
        <is>
          <t xml:space="preserve"> </t>
        </is>
      </c>
      <c r="D12" s="6" t="n">
        <v>19</v>
      </c>
    </row>
    <row r="13">
      <c r="A13" s="4" t="inlineStr">
        <is>
          <t>Employee Severance | Strategic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Number of positions eliminated, percent</t>
        </is>
      </c>
      <c r="B15" s="8" t="n">
        <v>0.45</v>
      </c>
      <c r="C15" s="4" t="inlineStr">
        <is>
          <t xml:space="preserve"> </t>
        </is>
      </c>
      <c r="D15" s="4" t="inlineStr">
        <is>
          <t xml:space="preserve"> </t>
        </is>
      </c>
    </row>
    <row r="16">
      <c r="A16" s="4" t="inlineStr">
        <is>
          <t>Employee Severance | February Restructuring</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expenses</t>
        </is>
      </c>
      <c r="B18" s="4" t="inlineStr">
        <is>
          <t xml:space="preserve"> </t>
        </is>
      </c>
      <c r="C18" s="4" t="inlineStr">
        <is>
          <t xml:space="preserve"> </t>
        </is>
      </c>
      <c r="D18" s="9" t="n">
        <v>6.1</v>
      </c>
    </row>
    <row r="19">
      <c r="A19" s="4" t="inlineStr">
        <is>
          <t>Employee Severance | November Restructuring</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expenses</t>
        </is>
      </c>
      <c r="B21" s="4" t="inlineStr">
        <is>
          <t xml:space="preserve"> </t>
        </is>
      </c>
      <c r="C21" s="4" t="inlineStr">
        <is>
          <t xml:space="preserve"> </t>
        </is>
      </c>
      <c r="D21" s="6" t="n">
        <v>14</v>
      </c>
    </row>
    <row r="22">
      <c r="A22" s="4" t="inlineStr">
        <is>
          <t>Contract Termination | February Restructuring</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expenses</t>
        </is>
      </c>
      <c r="B24" s="4" t="inlineStr">
        <is>
          <t xml:space="preserve"> </t>
        </is>
      </c>
      <c r="C24" s="4" t="inlineStr">
        <is>
          <t xml:space="preserve"> </t>
        </is>
      </c>
      <c r="D24" s="9" t="n">
        <v>1.1</v>
      </c>
    </row>
    <row r="25">
      <c r="A25" s="4" t="inlineStr">
        <is>
          <t>Contract Termination | November Restructuring</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expenses</t>
        </is>
      </c>
      <c r="B27" s="4" t="inlineStr">
        <is>
          <t xml:space="preserve"> </t>
        </is>
      </c>
      <c r="C27" s="4" t="inlineStr">
        <is>
          <t xml:space="preserve"> </t>
        </is>
      </c>
      <c r="D27" s="9" t="n">
        <v>0.7</v>
      </c>
    </row>
    <row r="28">
      <c r="A28" s="4" t="inlineStr">
        <is>
          <t>Other Restructuring | February Restructuring</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expenses</t>
        </is>
      </c>
      <c r="B30" s="4" t="inlineStr">
        <is>
          <t xml:space="preserve"> </t>
        </is>
      </c>
      <c r="C30" s="4" t="inlineStr">
        <is>
          <t xml:space="preserve"> </t>
        </is>
      </c>
      <c r="D30" s="9" t="n">
        <v>0.6</v>
      </c>
    </row>
    <row r="31">
      <c r="A31" s="4" t="inlineStr">
        <is>
          <t>Other Restructuring | November Restructuring</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expenses</t>
        </is>
      </c>
      <c r="B33" s="4" t="inlineStr">
        <is>
          <t xml:space="preserve"> </t>
        </is>
      </c>
      <c r="C33" s="4" t="inlineStr">
        <is>
          <t xml:space="preserve"> </t>
        </is>
      </c>
      <c r="D33" s="10" t="n">
        <v>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5" t="n">
        <v>-8416</v>
      </c>
      <c r="C4" s="5" t="n">
        <v>-90226</v>
      </c>
      <c r="D4" s="5" t="n">
        <v>-112359</v>
      </c>
    </row>
    <row r="5">
      <c r="A5" s="4" t="inlineStr">
        <is>
          <t>Foreign</t>
        </is>
      </c>
      <c r="B5" s="6" t="n">
        <v>15864</v>
      </c>
      <c r="C5" s="6" t="n">
        <v>12757</v>
      </c>
      <c r="D5" s="6" t="n">
        <v>6007</v>
      </c>
    </row>
    <row r="6">
      <c r="A6" s="4" t="inlineStr">
        <is>
          <t>Net income (loss) before income taxes</t>
        </is>
      </c>
      <c r="B6" s="5" t="n">
        <v>7448</v>
      </c>
      <c r="C6" s="5" t="n">
        <v>-77469</v>
      </c>
      <c r="D6" s="5" t="n">
        <v>-1063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5" t="n">
        <v>1696</v>
      </c>
      <c r="C4" s="5" t="n">
        <v>551</v>
      </c>
      <c r="D4" s="5" t="n">
        <v>1828</v>
      </c>
    </row>
    <row r="5">
      <c r="A5" s="4" t="inlineStr">
        <is>
          <t>Decrease in valuation allowance</t>
        </is>
      </c>
      <c r="B5" s="6" t="n">
        <v>7500</v>
      </c>
      <c r="C5" s="4" t="inlineStr">
        <is>
          <t xml:space="preserve"> </t>
        </is>
      </c>
      <c r="D5" s="4" t="inlineStr">
        <is>
          <t xml:space="preserve"> </t>
        </is>
      </c>
    </row>
    <row r="6">
      <c r="A6" s="4" t="inlineStr">
        <is>
          <t>Operating loss carryforwards</t>
        </is>
      </c>
      <c r="B6" s="6" t="n">
        <v>527500</v>
      </c>
      <c r="C6" s="4" t="inlineStr">
        <is>
          <t xml:space="preserve"> </t>
        </is>
      </c>
      <c r="D6" s="4" t="inlineStr">
        <is>
          <t xml:space="preserve"> </t>
        </is>
      </c>
    </row>
    <row r="7">
      <c r="A7" s="4" t="inlineStr">
        <is>
          <t>Domestic Tax Jurisdiction | Research Tax Credit Carryforward</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ax credit carryforward</t>
        </is>
      </c>
      <c r="B9" s="6" t="n">
        <v>6600</v>
      </c>
      <c r="C9" s="4" t="inlineStr">
        <is>
          <t xml:space="preserve"> </t>
        </is>
      </c>
      <c r="D9" s="4" t="inlineStr">
        <is>
          <t xml:space="preserve"> </t>
        </is>
      </c>
    </row>
    <row r="10">
      <c r="A10" s="4" t="inlineStr">
        <is>
          <t>Foreign Tax Jurisdiction | U.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5" t="n">
        <v>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a statutory and provincial income tax</t>
        </is>
      </c>
      <c r="B4" s="11" t="n">
        <v>0.247</v>
      </c>
      <c r="C4" s="11" t="n">
        <v>0.246</v>
      </c>
      <c r="D4" s="11" t="n">
        <v>0.267</v>
      </c>
    </row>
    <row r="5">
      <c r="A5" s="4" t="inlineStr">
        <is>
          <t>Effect of tax rates on foreign jurisdictions</t>
        </is>
      </c>
      <c r="B5" s="4" t="inlineStr">
        <is>
          <t>(7.80%)</t>
        </is>
      </c>
      <c r="C5" s="11" t="n">
        <v>0.006</v>
      </c>
      <c r="D5" s="11" t="n">
        <v>0.003</v>
      </c>
    </row>
    <row r="6">
      <c r="A6" s="4" t="inlineStr">
        <is>
          <t>Withholding taxes</t>
        </is>
      </c>
      <c r="B6" s="8" t="n">
        <v>0.02</v>
      </c>
      <c r="C6" s="4" t="inlineStr">
        <is>
          <t>(0.20%)</t>
        </is>
      </c>
      <c r="D6" s="4" t="inlineStr">
        <is>
          <t>(1.10%)</t>
        </is>
      </c>
    </row>
    <row r="7">
      <c r="A7" s="4" t="inlineStr">
        <is>
          <t>Impact of future rates and tax rate changes</t>
        </is>
      </c>
      <c r="B7" s="4" t="inlineStr">
        <is>
          <t>(6.50%)</t>
        </is>
      </c>
      <c r="C7" s="4" t="inlineStr">
        <is>
          <t>(15.60%)</t>
        </is>
      </c>
      <c r="D7" s="4" t="inlineStr">
        <is>
          <t>(0.10%)</t>
        </is>
      </c>
    </row>
    <row r="8">
      <c r="A8" s="4" t="inlineStr">
        <is>
          <t>Foreign tax credit</t>
        </is>
      </c>
      <c r="B8" s="4" t="inlineStr">
        <is>
          <t>(2.00%)</t>
        </is>
      </c>
      <c r="C8" s="11" t="n">
        <v>0.002</v>
      </c>
      <c r="D8" s="11" t="n">
        <v>0.011</v>
      </c>
    </row>
    <row r="9">
      <c r="A9" s="4" t="inlineStr">
        <is>
          <t>Non-deductible share-based compensation</t>
        </is>
      </c>
      <c r="B9" s="11" t="n">
        <v>1.063</v>
      </c>
      <c r="C9" s="4" t="inlineStr">
        <is>
          <t>(13.80%)</t>
        </is>
      </c>
      <c r="D9" s="4" t="inlineStr">
        <is>
          <t>(8.10%)</t>
        </is>
      </c>
    </row>
    <row r="10">
      <c r="A10" s="4" t="inlineStr">
        <is>
          <t>State income taxes</t>
        </is>
      </c>
      <c r="B10" s="11" t="n">
        <v>0.053</v>
      </c>
      <c r="C10" s="4" t="inlineStr">
        <is>
          <t>(0.90%)</t>
        </is>
      </c>
      <c r="D10" s="4" t="inlineStr">
        <is>
          <t>(0.10%)</t>
        </is>
      </c>
    </row>
    <row r="11">
      <c r="A11" s="4" t="inlineStr">
        <is>
          <t>Change in valuation allowance</t>
        </is>
      </c>
      <c r="B11" s="4" t="inlineStr">
        <is>
          <t>(100.00%)</t>
        </is>
      </c>
      <c r="C11" s="11" t="n">
        <v>0.031</v>
      </c>
      <c r="D11" s="4" t="inlineStr">
        <is>
          <t>(21.50%)</t>
        </is>
      </c>
    </row>
    <row r="12">
      <c r="A12" s="4" t="inlineStr">
        <is>
          <t>Scientific Research and Experimental Development (“SRED”) and Research Credits</t>
        </is>
      </c>
      <c r="B12" s="4" t="inlineStr">
        <is>
          <t>(2.10%)</t>
        </is>
      </c>
      <c r="C12" s="11" t="n">
        <v>0.013</v>
      </c>
      <c r="D12" s="11" t="n">
        <v>0.011</v>
      </c>
    </row>
    <row r="13">
      <c r="A13" s="4" t="inlineStr">
        <is>
          <t>Other</t>
        </is>
      </c>
      <c r="B13" s="11" t="n">
        <v>0.029</v>
      </c>
      <c r="C13" s="8" t="n">
        <v>0</v>
      </c>
      <c r="D13" s="8" t="n">
        <v>0</v>
      </c>
    </row>
    <row r="14">
      <c r="A14" s="4" t="inlineStr">
        <is>
          <t>Effective tax rate</t>
        </is>
      </c>
      <c r="B14" s="11" t="n">
        <v>0.228</v>
      </c>
      <c r="C14" s="4" t="inlineStr">
        <is>
          <t>(0.70%)</t>
        </is>
      </c>
      <c r="D14" s="4" t="inlineStr">
        <is>
          <t>(1.7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S OF SHAREHOLDERS' EQUITY - USD ($) shares in Thousands,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141600</v>
      </c>
      <c r="D2" s="4" t="inlineStr">
        <is>
          <t xml:space="preserve"> </t>
        </is>
      </c>
      <c r="E2" s="4" t="inlineStr">
        <is>
          <t xml:space="preserve"> </t>
        </is>
      </c>
      <c r="F2" s="4" t="inlineStr">
        <is>
          <t xml:space="preserve"> </t>
        </is>
      </c>
    </row>
    <row r="3">
      <c r="A3" s="4" t="inlineStr">
        <is>
          <t>Beginning balance at Dec. 31, 2021</t>
        </is>
      </c>
      <c r="B3" s="5" t="n">
        <v>479091</v>
      </c>
      <c r="C3" s="5" t="n">
        <v>1177051</v>
      </c>
      <c r="D3" s="5" t="n">
        <v>59014</v>
      </c>
      <c r="E3" s="5" t="n">
        <v>-852</v>
      </c>
      <c r="F3" s="5" t="n">
        <v>-7561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from exercise of stock options and vesting of restricted stock units (in shares)</t>
        </is>
      </c>
      <c r="B5" s="4" t="inlineStr">
        <is>
          <t xml:space="preserve"> </t>
        </is>
      </c>
      <c r="C5" s="6" t="n">
        <v>383</v>
      </c>
      <c r="D5" s="4" t="inlineStr">
        <is>
          <t xml:space="preserve"> </t>
        </is>
      </c>
      <c r="E5" s="4" t="inlineStr">
        <is>
          <t xml:space="preserve"> </t>
        </is>
      </c>
      <c r="F5" s="4" t="inlineStr">
        <is>
          <t xml:space="preserve"> </t>
        </is>
      </c>
    </row>
    <row r="6">
      <c r="A6" s="4" t="inlineStr">
        <is>
          <t>Issuance of common shares from exercise of stock options and vesting of restricted stock units</t>
        </is>
      </c>
      <c r="B6" s="6" t="n">
        <v>521</v>
      </c>
      <c r="C6" s="5" t="n">
        <v>5064</v>
      </c>
      <c r="D6" s="6" t="n">
        <v>-4543</v>
      </c>
      <c r="E6" s="4" t="inlineStr">
        <is>
          <t xml:space="preserve"> </t>
        </is>
      </c>
      <c r="F6" s="4" t="inlineStr">
        <is>
          <t xml:space="preserve"> </t>
        </is>
      </c>
    </row>
    <row r="7">
      <c r="A7" s="4" t="inlineStr">
        <is>
          <t>Issuance of common shares under ESPP (in shares)</t>
        </is>
      </c>
      <c r="B7" s="4" t="inlineStr">
        <is>
          <t xml:space="preserve"> </t>
        </is>
      </c>
      <c r="C7" s="6" t="n">
        <v>285</v>
      </c>
      <c r="D7" s="4" t="inlineStr">
        <is>
          <t xml:space="preserve"> </t>
        </is>
      </c>
      <c r="E7" s="4" t="inlineStr">
        <is>
          <t xml:space="preserve"> </t>
        </is>
      </c>
      <c r="F7" s="4" t="inlineStr">
        <is>
          <t xml:space="preserve"> </t>
        </is>
      </c>
    </row>
    <row r="8">
      <c r="A8" s="4" t="inlineStr">
        <is>
          <t>Issuance of common shares under ESPP</t>
        </is>
      </c>
      <c r="B8" s="6" t="n">
        <v>1912</v>
      </c>
      <c r="C8" s="5" t="n">
        <v>3194</v>
      </c>
      <c r="D8" s="6" t="n">
        <v>-1282</v>
      </c>
      <c r="E8" s="4" t="inlineStr">
        <is>
          <t xml:space="preserve"> </t>
        </is>
      </c>
      <c r="F8" s="4" t="inlineStr">
        <is>
          <t xml:space="preserve"> </t>
        </is>
      </c>
    </row>
    <row r="9">
      <c r="A9" s="4" t="inlineStr">
        <is>
          <t>Share-based compensation</t>
        </is>
      </c>
      <c r="B9" s="6" t="n">
        <v>32300</v>
      </c>
      <c r="C9" s="4" t="inlineStr">
        <is>
          <t xml:space="preserve"> </t>
        </is>
      </c>
      <c r="D9" s="6" t="n">
        <v>32300</v>
      </c>
      <c r="E9" s="4" t="inlineStr">
        <is>
          <t xml:space="preserve"> </t>
        </is>
      </c>
      <c r="F9" s="4" t="inlineStr">
        <is>
          <t xml:space="preserve"> </t>
        </is>
      </c>
    </row>
    <row r="10">
      <c r="A10" s="4" t="inlineStr">
        <is>
          <t>Unrealized gain (loss) on available-for-sale securities</t>
        </is>
      </c>
      <c r="B10" s="6" t="n">
        <v>-209</v>
      </c>
      <c r="C10" s="4" t="inlineStr">
        <is>
          <t xml:space="preserve"> </t>
        </is>
      </c>
      <c r="D10" s="4" t="inlineStr">
        <is>
          <t xml:space="preserve"> </t>
        </is>
      </c>
      <c r="E10" s="6" t="n">
        <v>-209</v>
      </c>
      <c r="F10" s="4" t="inlineStr">
        <is>
          <t xml:space="preserve"> </t>
        </is>
      </c>
    </row>
    <row r="11">
      <c r="A11" s="4" t="inlineStr">
        <is>
          <t>Net income (loss)</t>
        </is>
      </c>
      <c r="B11" s="6" t="n">
        <v>-108180</v>
      </c>
      <c r="C11" s="4" t="inlineStr">
        <is>
          <t xml:space="preserve"> </t>
        </is>
      </c>
      <c r="D11" s="4" t="inlineStr">
        <is>
          <t xml:space="preserve"> </t>
        </is>
      </c>
      <c r="E11" s="4" t="inlineStr">
        <is>
          <t xml:space="preserve"> </t>
        </is>
      </c>
      <c r="F11" s="6" t="n">
        <v>-108180</v>
      </c>
    </row>
    <row r="12">
      <c r="A12" s="4" t="inlineStr">
        <is>
          <t>Ending balance (in shares) at Dec. 31, 2022</t>
        </is>
      </c>
      <c r="B12" s="4" t="inlineStr">
        <is>
          <t xml:space="preserve"> </t>
        </is>
      </c>
      <c r="C12" s="6" t="n">
        <v>142268</v>
      </c>
      <c r="D12" s="4" t="inlineStr">
        <is>
          <t xml:space="preserve"> </t>
        </is>
      </c>
      <c r="E12" s="4" t="inlineStr">
        <is>
          <t xml:space="preserve"> </t>
        </is>
      </c>
      <c r="F12" s="4" t="inlineStr">
        <is>
          <t xml:space="preserve"> </t>
        </is>
      </c>
    </row>
    <row r="13">
      <c r="A13" s="4" t="inlineStr">
        <is>
          <t>Ending balance at Dec. 31, 2022</t>
        </is>
      </c>
      <c r="B13" s="6" t="n">
        <v>405435</v>
      </c>
      <c r="C13" s="5" t="n">
        <v>1185309</v>
      </c>
      <c r="D13" s="6" t="n">
        <v>85489</v>
      </c>
      <c r="E13" s="6" t="n">
        <v>-1061</v>
      </c>
      <c r="F13" s="6" t="n">
        <v>-86430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hares from exercise of stock options and vesting of restricted stock units (in shares)</t>
        </is>
      </c>
      <c r="B15" s="4" t="inlineStr">
        <is>
          <t xml:space="preserve"> </t>
        </is>
      </c>
      <c r="C15" s="6" t="n">
        <v>1146</v>
      </c>
      <c r="D15" s="4" t="inlineStr">
        <is>
          <t xml:space="preserve"> </t>
        </is>
      </c>
      <c r="E15" s="4" t="inlineStr">
        <is>
          <t xml:space="preserve"> </t>
        </is>
      </c>
      <c r="F15" s="4" t="inlineStr">
        <is>
          <t xml:space="preserve"> </t>
        </is>
      </c>
    </row>
    <row r="16">
      <c r="A16" s="4" t="inlineStr">
        <is>
          <t>Issuance of common shares from exercise of stock options and vesting of restricted stock units</t>
        </is>
      </c>
      <c r="B16" s="6" t="n">
        <v>3047</v>
      </c>
      <c r="C16" s="5" t="n">
        <v>11256</v>
      </c>
      <c r="D16" s="6" t="n">
        <v>-8209</v>
      </c>
      <c r="E16" s="4" t="inlineStr">
        <is>
          <t xml:space="preserve"> </t>
        </is>
      </c>
      <c r="F16" s="4" t="inlineStr">
        <is>
          <t xml:space="preserve"> </t>
        </is>
      </c>
    </row>
    <row r="17">
      <c r="A17" s="4" t="inlineStr">
        <is>
          <t>Issuance of common shares under ESPP (in shares)</t>
        </is>
      </c>
      <c r="B17" s="4" t="inlineStr">
        <is>
          <t xml:space="preserve"> </t>
        </is>
      </c>
      <c r="C17" s="6" t="n">
        <v>419</v>
      </c>
      <c r="D17" s="4" t="inlineStr">
        <is>
          <t xml:space="preserve"> </t>
        </is>
      </c>
      <c r="E17" s="4" t="inlineStr">
        <is>
          <t xml:space="preserve"> </t>
        </is>
      </c>
      <c r="F17" s="4" t="inlineStr">
        <is>
          <t xml:space="preserve"> </t>
        </is>
      </c>
    </row>
    <row r="18">
      <c r="A18" s="4" t="inlineStr">
        <is>
          <t>Issuance of common shares under ESPP</t>
        </is>
      </c>
      <c r="B18" s="6" t="n">
        <v>1850</v>
      </c>
      <c r="C18" s="5" t="n">
        <v>3653</v>
      </c>
      <c r="D18" s="6" t="n">
        <v>-1803</v>
      </c>
      <c r="E18" s="4" t="inlineStr">
        <is>
          <t xml:space="preserve"> </t>
        </is>
      </c>
      <c r="F18" s="4" t="inlineStr">
        <is>
          <t xml:space="preserve"> </t>
        </is>
      </c>
    </row>
    <row r="19">
      <c r="A19" s="4" t="inlineStr">
        <is>
          <t>Share-based compensation</t>
        </is>
      </c>
      <c r="B19" s="6" t="n">
        <v>45311</v>
      </c>
      <c r="C19" s="4" t="inlineStr">
        <is>
          <t xml:space="preserve"> </t>
        </is>
      </c>
      <c r="D19" s="6" t="n">
        <v>45311</v>
      </c>
      <c r="E19" s="4" t="inlineStr">
        <is>
          <t xml:space="preserve"> </t>
        </is>
      </c>
      <c r="F19" s="4" t="inlineStr">
        <is>
          <t xml:space="preserve"> </t>
        </is>
      </c>
    </row>
    <row r="20">
      <c r="A20" s="4" t="inlineStr">
        <is>
          <t>Unrealized gain (loss) on available-for-sale securities</t>
        </is>
      </c>
      <c r="B20" s="6" t="n">
        <v>331</v>
      </c>
      <c r="C20" s="4" t="inlineStr">
        <is>
          <t xml:space="preserve"> </t>
        </is>
      </c>
      <c r="D20" s="4" t="inlineStr">
        <is>
          <t xml:space="preserve"> </t>
        </is>
      </c>
      <c r="E20" s="6" t="n">
        <v>331</v>
      </c>
      <c r="F20" s="4" t="inlineStr">
        <is>
          <t xml:space="preserve"> </t>
        </is>
      </c>
    </row>
    <row r="21">
      <c r="A21" s="4" t="inlineStr">
        <is>
          <t>Net income (loss)</t>
        </is>
      </c>
      <c r="B21" s="5" t="n">
        <v>-78020</v>
      </c>
      <c r="C21" s="4" t="inlineStr">
        <is>
          <t xml:space="preserve"> </t>
        </is>
      </c>
      <c r="D21" s="4" t="inlineStr">
        <is>
          <t xml:space="preserve"> </t>
        </is>
      </c>
      <c r="E21" s="4" t="inlineStr">
        <is>
          <t xml:space="preserve"> </t>
        </is>
      </c>
      <c r="F21" s="6" t="n">
        <v>-78020</v>
      </c>
    </row>
    <row r="22">
      <c r="A22" s="4" t="inlineStr">
        <is>
          <t>Ending balance (in shares) at Dec. 31, 2023</t>
        </is>
      </c>
      <c r="B22" s="6" t="n">
        <v>143833</v>
      </c>
      <c r="C22" s="6" t="n">
        <v>143833</v>
      </c>
      <c r="D22" s="4" t="inlineStr">
        <is>
          <t xml:space="preserve"> </t>
        </is>
      </c>
      <c r="E22" s="4" t="inlineStr">
        <is>
          <t xml:space="preserve"> </t>
        </is>
      </c>
      <c r="F22" s="4" t="inlineStr">
        <is>
          <t xml:space="preserve"> </t>
        </is>
      </c>
    </row>
    <row r="23">
      <c r="A23" s="4" t="inlineStr">
        <is>
          <t>Ending balance at Dec. 31, 2023</t>
        </is>
      </c>
      <c r="B23" s="5" t="n">
        <v>377954</v>
      </c>
      <c r="C23" s="5" t="n">
        <v>1200218</v>
      </c>
      <c r="D23" s="6" t="n">
        <v>120788</v>
      </c>
      <c r="E23" s="6" t="n">
        <v>-730</v>
      </c>
      <c r="F23" s="6" t="n">
        <v>-94232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common shares under Share Repurchase Plan (in shares)</t>
        </is>
      </c>
      <c r="B25" s="4" t="inlineStr">
        <is>
          <t xml:space="preserve"> </t>
        </is>
      </c>
      <c r="C25" s="6" t="n">
        <v>-6053</v>
      </c>
      <c r="D25" s="4" t="inlineStr">
        <is>
          <t xml:space="preserve"> </t>
        </is>
      </c>
      <c r="E25" s="4" t="inlineStr">
        <is>
          <t xml:space="preserve"> </t>
        </is>
      </c>
      <c r="F25" s="4" t="inlineStr">
        <is>
          <t xml:space="preserve"> </t>
        </is>
      </c>
    </row>
    <row r="26">
      <c r="A26" s="4" t="inlineStr">
        <is>
          <t>Purchases of common shares under Share Repurchase Plan</t>
        </is>
      </c>
      <c r="B26" s="5" t="n">
        <v>-41043</v>
      </c>
      <c r="C26" s="5" t="n">
        <v>-41043</v>
      </c>
      <c r="D26" s="4" t="inlineStr">
        <is>
          <t xml:space="preserve"> </t>
        </is>
      </c>
      <c r="E26" s="4" t="inlineStr">
        <is>
          <t xml:space="preserve"> </t>
        </is>
      </c>
      <c r="F26" s="4" t="inlineStr">
        <is>
          <t xml:space="preserve"> </t>
        </is>
      </c>
    </row>
    <row r="27">
      <c r="A27" s="4" t="inlineStr">
        <is>
          <t>Issuance of common shares from exercise of stock options and vesting of restricted stock units (in shares)</t>
        </is>
      </c>
      <c r="B27" s="6" t="n">
        <v>362</v>
      </c>
      <c r="C27" s="6" t="n">
        <v>2867</v>
      </c>
      <c r="D27" s="4" t="inlineStr">
        <is>
          <t xml:space="preserve"> </t>
        </is>
      </c>
      <c r="E27" s="4" t="inlineStr">
        <is>
          <t xml:space="preserve"> </t>
        </is>
      </c>
      <c r="F27" s="4" t="inlineStr">
        <is>
          <t xml:space="preserve"> </t>
        </is>
      </c>
    </row>
    <row r="28">
      <c r="A28" s="4" t="inlineStr">
        <is>
          <t>Issuance of common shares from exercise of stock options and vesting of restricted stock units</t>
        </is>
      </c>
      <c r="B28" s="5" t="n">
        <v>2052</v>
      </c>
      <c r="C28" s="5" t="n">
        <v>26769</v>
      </c>
      <c r="D28" s="6" t="n">
        <v>-24717</v>
      </c>
      <c r="E28" s="4" t="inlineStr">
        <is>
          <t xml:space="preserve"> </t>
        </is>
      </c>
      <c r="F28" s="4" t="inlineStr">
        <is>
          <t xml:space="preserve"> </t>
        </is>
      </c>
    </row>
    <row r="29">
      <c r="A29" s="4" t="inlineStr">
        <is>
          <t>Issuance of common shares under ESPP (in shares)</t>
        </is>
      </c>
      <c r="B29" s="4" t="inlineStr">
        <is>
          <t xml:space="preserve"> </t>
        </is>
      </c>
      <c r="C29" s="6" t="n">
        <v>236</v>
      </c>
      <c r="D29" s="4" t="inlineStr">
        <is>
          <t xml:space="preserve"> </t>
        </is>
      </c>
      <c r="E29" s="4" t="inlineStr">
        <is>
          <t xml:space="preserve"> </t>
        </is>
      </c>
      <c r="F29" s="4" t="inlineStr">
        <is>
          <t xml:space="preserve"> </t>
        </is>
      </c>
    </row>
    <row r="30">
      <c r="A30" s="4" t="inlineStr">
        <is>
          <t>Issuance of common shares under ESPP</t>
        </is>
      </c>
      <c r="B30" s="6" t="n">
        <v>1084</v>
      </c>
      <c r="C30" s="5" t="n">
        <v>1752</v>
      </c>
      <c r="D30" s="6" t="n">
        <v>-668</v>
      </c>
      <c r="E30" s="4" t="inlineStr">
        <is>
          <t xml:space="preserve"> </t>
        </is>
      </c>
      <c r="F30" s="4" t="inlineStr">
        <is>
          <t xml:space="preserve"> </t>
        </is>
      </c>
    </row>
    <row r="31">
      <c r="A31" s="4" t="inlineStr">
        <is>
          <t>Share-based compensation</t>
        </is>
      </c>
      <c r="B31" s="6" t="n">
        <v>31596</v>
      </c>
      <c r="C31" s="4" t="inlineStr">
        <is>
          <t xml:space="preserve"> </t>
        </is>
      </c>
      <c r="D31" s="6" t="n">
        <v>31596</v>
      </c>
      <c r="E31" s="4" t="inlineStr">
        <is>
          <t xml:space="preserve"> </t>
        </is>
      </c>
      <c r="F31" s="4" t="inlineStr">
        <is>
          <t xml:space="preserve"> </t>
        </is>
      </c>
    </row>
    <row r="32">
      <c r="A32" s="4" t="inlineStr">
        <is>
          <t>Unrealized gain (loss) on available-for-sale securities</t>
        </is>
      </c>
      <c r="B32" s="6" t="n">
        <v>83</v>
      </c>
      <c r="C32" s="4" t="inlineStr">
        <is>
          <t xml:space="preserve"> </t>
        </is>
      </c>
      <c r="D32" s="4" t="inlineStr">
        <is>
          <t xml:space="preserve"> </t>
        </is>
      </c>
      <c r="E32" s="6" t="n">
        <v>83</v>
      </c>
      <c r="F32" s="4" t="inlineStr">
        <is>
          <t xml:space="preserve"> </t>
        </is>
      </c>
    </row>
    <row r="33">
      <c r="A33" s="4" t="inlineStr">
        <is>
          <t>Net income (loss)</t>
        </is>
      </c>
      <c r="B33" s="5" t="n">
        <v>5752</v>
      </c>
      <c r="C33" s="4" t="inlineStr">
        <is>
          <t xml:space="preserve"> </t>
        </is>
      </c>
      <c r="D33" s="4" t="inlineStr">
        <is>
          <t xml:space="preserve"> </t>
        </is>
      </c>
      <c r="E33" s="4" t="inlineStr">
        <is>
          <t xml:space="preserve"> </t>
        </is>
      </c>
      <c r="F33" s="6" t="n">
        <v>5752</v>
      </c>
    </row>
    <row r="34">
      <c r="A34" s="4" t="inlineStr">
        <is>
          <t>Ending balance (in shares) at Dec. 31, 2024</t>
        </is>
      </c>
      <c r="B34" s="6" t="n">
        <v>140883</v>
      </c>
      <c r="C34" s="6" t="n">
        <v>140883</v>
      </c>
      <c r="D34" s="4" t="inlineStr">
        <is>
          <t xml:space="preserve"> </t>
        </is>
      </c>
      <c r="E34" s="4" t="inlineStr">
        <is>
          <t xml:space="preserve"> </t>
        </is>
      </c>
      <c r="F34" s="4" t="inlineStr">
        <is>
          <t xml:space="preserve"> </t>
        </is>
      </c>
    </row>
    <row r="35">
      <c r="A35" s="4" t="inlineStr">
        <is>
          <t>Ending balance at Dec. 31, 2024</t>
        </is>
      </c>
      <c r="B35" s="5" t="n">
        <v>377478</v>
      </c>
      <c r="C35" s="5" t="n">
        <v>1187696</v>
      </c>
      <c r="D35" s="5" t="n">
        <v>126999</v>
      </c>
      <c r="E35" s="5" t="n">
        <v>-647</v>
      </c>
      <c r="F35" s="5" t="n">
        <v>-9365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s</t>
        </is>
      </c>
      <c r="B3" s="5" t="n">
        <v>130143</v>
      </c>
      <c r="C3" s="5" t="n">
        <v>137907</v>
      </c>
    </row>
    <row r="4">
      <c r="A4" s="4" t="inlineStr">
        <is>
          <t>Share issue costs</t>
        </is>
      </c>
      <c r="B4" s="6" t="n">
        <v>879</v>
      </c>
      <c r="C4" s="6" t="n">
        <v>2325</v>
      </c>
    </row>
    <row r="5">
      <c r="A5" s="4" t="inlineStr">
        <is>
          <t>Lease liability</t>
        </is>
      </c>
      <c r="B5" s="6" t="n">
        <v>19380</v>
      </c>
      <c r="C5" s="6" t="n">
        <v>23837</v>
      </c>
    </row>
    <row r="6">
      <c r="A6" s="4" t="inlineStr">
        <is>
          <t>Intangible assets</t>
        </is>
      </c>
      <c r="B6" s="6" t="n">
        <v>1557</v>
      </c>
      <c r="C6" s="6" t="n">
        <v>1479</v>
      </c>
    </row>
    <row r="7">
      <c r="A7" s="4" t="inlineStr">
        <is>
          <t>Research credit carryforwards</t>
        </is>
      </c>
      <c r="B7" s="6" t="n">
        <v>8369</v>
      </c>
      <c r="C7" s="6" t="n">
        <v>8263</v>
      </c>
    </row>
    <row r="8">
      <c r="A8" s="4" t="inlineStr">
        <is>
          <t>Deferred compensation</t>
        </is>
      </c>
      <c r="B8" s="6" t="n">
        <v>2342</v>
      </c>
      <c r="C8" s="6" t="n">
        <v>2384</v>
      </c>
    </row>
    <row r="9">
      <c r="A9" s="4" t="inlineStr">
        <is>
          <t>Accrued expenses</t>
        </is>
      </c>
      <c r="B9" s="6" t="n">
        <v>2458</v>
      </c>
      <c r="C9" s="6" t="n">
        <v>3646</v>
      </c>
    </row>
    <row r="10">
      <c r="A10" s="4" t="inlineStr">
        <is>
          <t>Other</t>
        </is>
      </c>
      <c r="B10" s="6" t="n">
        <v>3407</v>
      </c>
      <c r="C10" s="6" t="n">
        <v>2688</v>
      </c>
    </row>
    <row r="11">
      <c r="A11" s="4" t="inlineStr">
        <is>
          <t>Gross deferred tax assets</t>
        </is>
      </c>
      <c r="B11" s="6" t="n">
        <v>168535</v>
      </c>
      <c r="C11" s="6" t="n">
        <v>182529</v>
      </c>
    </row>
    <row r="12">
      <c r="A12" s="4" t="inlineStr">
        <is>
          <t>Valuation allowance</t>
        </is>
      </c>
      <c r="B12" s="6" t="n">
        <v>-154432</v>
      </c>
      <c r="C12" s="6" t="n">
        <v>-161898</v>
      </c>
    </row>
    <row r="13">
      <c r="A13" s="4" t="inlineStr">
        <is>
          <t>Total deferred tax assets</t>
        </is>
      </c>
      <c r="B13" s="6" t="n">
        <v>14103</v>
      </c>
      <c r="C13" s="6" t="n">
        <v>20631</v>
      </c>
    </row>
    <row r="14">
      <c r="A14" s="3" t="inlineStr">
        <is>
          <t>Deferred tax liabilities:</t>
        </is>
      </c>
      <c r="B14" s="4" t="inlineStr">
        <is>
          <t xml:space="preserve"> </t>
        </is>
      </c>
      <c r="C14" s="4" t="inlineStr">
        <is>
          <t xml:space="preserve"> </t>
        </is>
      </c>
    </row>
    <row r="15">
      <c r="A15" s="4" t="inlineStr">
        <is>
          <t>Right-of-use asset</t>
        </is>
      </c>
      <c r="B15" s="6" t="n">
        <v>-13630</v>
      </c>
      <c r="C15" s="6" t="n">
        <v>-20060</v>
      </c>
    </row>
    <row r="16">
      <c r="A16" s="4" t="inlineStr">
        <is>
          <t>Property, equipment and intangible assets</t>
        </is>
      </c>
      <c r="B16" s="6" t="n">
        <v>-473</v>
      </c>
      <c r="C16" s="6" t="n">
        <v>-571</v>
      </c>
    </row>
    <row r="17">
      <c r="A17" s="4" t="inlineStr">
        <is>
          <t>Total deferred tax liabilities</t>
        </is>
      </c>
      <c r="B17" s="6" t="n">
        <v>-14103</v>
      </c>
      <c r="C17" s="6" t="n">
        <v>-20631</v>
      </c>
    </row>
    <row r="18">
      <c r="A18" s="4" t="inlineStr">
        <is>
          <t>Net deferred tax assets</t>
        </is>
      </c>
      <c r="B18" s="5" t="n">
        <v>0</v>
      </c>
      <c r="C1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21" customWidth="1" min="2" max="2"/>
    <col width="29" customWidth="1" min="3" max="3"/>
    <col width="29" customWidth="1" min="4" max="4"/>
  </cols>
  <sheetData>
    <row r="1">
      <c r="A1" s="1" t="inlineStr">
        <is>
          <t>Subsequent Events (Details) shares in Millions, $ in Millions</t>
        </is>
      </c>
      <c r="C1" s="2" t="inlineStr">
        <is>
          <t>2 Months Ended</t>
        </is>
      </c>
      <c r="D1" s="2" t="inlineStr">
        <is>
          <t>12 Months Ended</t>
        </is>
      </c>
    </row>
    <row r="2">
      <c r="B2" s="2" t="inlineStr">
        <is>
          <t>Feb. 25, 2025 patent</t>
        </is>
      </c>
      <c r="C2" s="2" t="inlineStr">
        <is>
          <t>Feb. 25, 2025 USD ($) shares</t>
        </is>
      </c>
      <c r="D2" s="2" t="inlineStr">
        <is>
          <t>Dec. 31, 2024 USD ($) shares</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in shares) | shares</t>
        </is>
      </c>
      <c r="B4" s="4" t="inlineStr">
        <is>
          <t xml:space="preserve"> </t>
        </is>
      </c>
      <c r="C4" s="4" t="inlineStr">
        <is>
          <t xml:space="preserve"> </t>
        </is>
      </c>
      <c r="D4" s="9" t="n">
        <v>6.1</v>
      </c>
    </row>
    <row r="5">
      <c r="A5" s="4" t="inlineStr">
        <is>
          <t>Stock repurchased during period, value | $</t>
        </is>
      </c>
      <c r="B5" s="4" t="inlineStr">
        <is>
          <t xml:space="preserve"> </t>
        </is>
      </c>
      <c r="C5" s="4" t="inlineStr">
        <is>
          <t xml:space="preserve"> </t>
        </is>
      </c>
      <c r="D5" s="5" t="n">
        <v>41</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repurchased during period, (in shares) | shares</t>
        </is>
      </c>
      <c r="B8" s="4" t="inlineStr">
        <is>
          <t xml:space="preserve"> </t>
        </is>
      </c>
      <c r="C8" s="9" t="n">
        <v>3.6</v>
      </c>
      <c r="D8" s="4" t="inlineStr">
        <is>
          <t xml:space="preserve"> </t>
        </is>
      </c>
    </row>
    <row r="9">
      <c r="A9" s="4" t="inlineStr">
        <is>
          <t>Stock repurchased during period, value | $</t>
        </is>
      </c>
      <c r="B9" s="4" t="inlineStr">
        <is>
          <t xml:space="preserve"> </t>
        </is>
      </c>
      <c r="C9" s="5" t="n">
        <v>29</v>
      </c>
      <c r="D9" s="4" t="inlineStr">
        <is>
          <t xml:space="preserve"> </t>
        </is>
      </c>
    </row>
    <row r="10">
      <c r="A10" s="4" t="inlineStr">
        <is>
          <t>Subsequent Event | Pending Litigation</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Patents potentially infringed upon | patent</t>
        </is>
      </c>
      <c r="B12" s="6" t="n">
        <v>2037</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59867</v>
      </c>
      <c r="C4" s="5" t="n">
        <v>67771</v>
      </c>
      <c r="D4" s="5" t="n">
        <v>57192</v>
      </c>
      <c r="E4" s="5" t="n">
        <v>50303</v>
      </c>
      <c r="F4" s="5" t="n">
        <v>45095</v>
      </c>
      <c r="G4" s="5" t="n">
        <v>54515</v>
      </c>
      <c r="H4" s="5" t="n">
        <v>41494</v>
      </c>
      <c r="I4" s="5" t="n">
        <v>34409</v>
      </c>
      <c r="J4" s="5" t="n">
        <v>235133</v>
      </c>
      <c r="K4" s="5" t="n">
        <v>175513</v>
      </c>
      <c r="L4" s="5" t="n">
        <v>134030</v>
      </c>
    </row>
    <row r="5">
      <c r="A5" s="4" t="inlineStr">
        <is>
          <t>Operating expenses</t>
        </is>
      </c>
      <c r="B5" s="6" t="n">
        <v>61536</v>
      </c>
      <c r="C5" s="6" t="n">
        <v>56023</v>
      </c>
      <c r="D5" s="6" t="n">
        <v>58705</v>
      </c>
      <c r="E5" s="6" t="n">
        <v>63556</v>
      </c>
      <c r="F5" s="6" t="n">
        <v>74769</v>
      </c>
      <c r="G5" s="6" t="n">
        <v>70778</v>
      </c>
      <c r="H5" s="6" t="n">
        <v>57664</v>
      </c>
      <c r="I5" s="6" t="n">
        <v>63993</v>
      </c>
      <c r="J5" s="6" t="n">
        <v>239820</v>
      </c>
      <c r="K5" s="6" t="n">
        <v>267204</v>
      </c>
      <c r="L5" s="4" t="inlineStr">
        <is>
          <t xml:space="preserve"> </t>
        </is>
      </c>
    </row>
    <row r="6">
      <c r="A6" s="4" t="inlineStr">
        <is>
          <t>(Loss) income from operations</t>
        </is>
      </c>
      <c r="B6" s="6" t="n">
        <v>-1669</v>
      </c>
      <c r="C6" s="6" t="n">
        <v>11748</v>
      </c>
      <c r="D6" s="6" t="n">
        <v>-1513</v>
      </c>
      <c r="E6" s="6" t="n">
        <v>-13253</v>
      </c>
      <c r="F6" s="6" t="n">
        <v>-29674</v>
      </c>
      <c r="G6" s="6" t="n">
        <v>-16263</v>
      </c>
      <c r="H6" s="6" t="n">
        <v>-16170</v>
      </c>
      <c r="I6" s="6" t="n">
        <v>-29584</v>
      </c>
      <c r="J6" s="6" t="n">
        <v>-4687</v>
      </c>
      <c r="K6" s="6" t="n">
        <v>-91691</v>
      </c>
      <c r="L6" s="6" t="n">
        <v>-111470</v>
      </c>
    </row>
    <row r="7">
      <c r="A7" s="4" t="inlineStr">
        <is>
          <t>Net (loss) income</t>
        </is>
      </c>
      <c r="B7" s="5" t="n">
        <v>1429</v>
      </c>
      <c r="C7" s="5" t="n">
        <v>14350</v>
      </c>
      <c r="D7" s="5" t="n">
        <v>722</v>
      </c>
      <c r="E7" s="5" t="n">
        <v>-10749</v>
      </c>
      <c r="F7" s="5" t="n">
        <v>-26875</v>
      </c>
      <c r="G7" s="5" t="n">
        <v>-13447</v>
      </c>
      <c r="H7" s="5" t="n">
        <v>-11492</v>
      </c>
      <c r="I7" s="5" t="n">
        <v>-26206</v>
      </c>
      <c r="J7" s="5" t="n">
        <v>5752</v>
      </c>
      <c r="K7" s="5" t="n">
        <v>-78020</v>
      </c>
      <c r="L7" s="5" t="n">
        <v>-108180</v>
      </c>
    </row>
    <row r="8">
      <c r="A8" s="4" t="inlineStr">
        <is>
          <t>Basic (loss) earnings per share (in usd per share)</t>
        </is>
      </c>
      <c r="B8" s="7" t="n">
        <v>0.01</v>
      </c>
      <c r="C8" s="7" t="n">
        <v>0.1</v>
      </c>
      <c r="D8" s="7" t="n">
        <v>0.01</v>
      </c>
      <c r="E8" s="7" t="n">
        <v>-0.07000000000000001</v>
      </c>
      <c r="F8" s="7" t="n">
        <v>-0.19</v>
      </c>
      <c r="G8" s="7" t="n">
        <v>-0.09</v>
      </c>
      <c r="H8" s="7" t="n">
        <v>-0.08</v>
      </c>
      <c r="I8" s="7" t="n">
        <v>-0.18</v>
      </c>
      <c r="J8" s="7" t="n">
        <v>0.04</v>
      </c>
      <c r="K8" s="7" t="n">
        <v>-0.54</v>
      </c>
      <c r="L8" s="7" t="n">
        <v>-0.76</v>
      </c>
    </row>
    <row r="9">
      <c r="A9" s="4" t="inlineStr">
        <is>
          <t>Diluted (loss) earnings per share (in usd per share)</t>
        </is>
      </c>
      <c r="B9" s="7" t="n">
        <v>0.01</v>
      </c>
      <c r="C9" s="7" t="n">
        <v>0.1</v>
      </c>
      <c r="D9" s="7" t="n">
        <v>0.01</v>
      </c>
      <c r="E9" s="7" t="n">
        <v>-0.07000000000000001</v>
      </c>
      <c r="F9" s="7" t="n">
        <v>-0.19</v>
      </c>
      <c r="G9" s="7" t="n">
        <v>-0.09</v>
      </c>
      <c r="H9" s="7" t="n">
        <v>-0.08</v>
      </c>
      <c r="I9" s="7" t="n">
        <v>-0.18</v>
      </c>
      <c r="J9" s="7" t="n">
        <v>0.04</v>
      </c>
      <c r="K9" s="7" t="n">
        <v>-0.54</v>
      </c>
      <c r="L9" s="7" t="n">
        <v>-0.7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752</v>
      </c>
      <c r="C4" s="5" t="n">
        <v>-78020</v>
      </c>
      <c r="D4" s="5" t="n">
        <v>-108180</v>
      </c>
    </row>
    <row r="5">
      <c r="A5" s="3" t="inlineStr">
        <is>
          <t>Adjustments to reconcile consolidated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t>
        </is>
      </c>
      <c r="B6" s="6" t="n">
        <v>31596</v>
      </c>
      <c r="C6" s="6" t="n">
        <v>45311</v>
      </c>
      <c r="D6" s="6" t="n">
        <v>32300</v>
      </c>
    </row>
    <row r="7">
      <c r="A7" s="4" t="inlineStr">
        <is>
          <t>Amortization and depreciation</t>
        </is>
      </c>
      <c r="B7" s="6" t="n">
        <v>19445</v>
      </c>
      <c r="C7" s="6" t="n">
        <v>11647</v>
      </c>
      <c r="D7" s="6" t="n">
        <v>2706</v>
      </c>
    </row>
    <row r="8">
      <c r="A8" s="4" t="inlineStr">
        <is>
          <t>Foreign exchange (gain) loss on revaluation of finance lease liability</t>
        </is>
      </c>
      <c r="B8" s="6" t="n">
        <v>-5910</v>
      </c>
      <c r="C8" s="6" t="n">
        <v>5949</v>
      </c>
      <c r="D8" s="6" t="n">
        <v>0</v>
      </c>
    </row>
    <row r="9">
      <c r="A9" s="4" t="inlineStr">
        <is>
          <t>Net amortization of premiums and discounts on investments</t>
        </is>
      </c>
      <c r="B9" s="6" t="n">
        <v>-12731</v>
      </c>
      <c r="C9" s="6" t="n">
        <v>-12141</v>
      </c>
      <c r="D9" s="6" t="n">
        <v>-1572</v>
      </c>
    </row>
    <row r="10">
      <c r="A10" s="4" t="inlineStr">
        <is>
          <t>Non-cash write-down of inventory</t>
        </is>
      </c>
      <c r="B10" s="6" t="n">
        <v>0</v>
      </c>
      <c r="C10" s="6" t="n">
        <v>916</v>
      </c>
      <c r="D10" s="6" t="n">
        <v>3646</v>
      </c>
    </row>
    <row r="11">
      <c r="A11" s="4" t="inlineStr">
        <is>
          <t>Other, net</t>
        </is>
      </c>
      <c r="B11" s="6" t="n">
        <v>788</v>
      </c>
      <c r="C11" s="6" t="n">
        <v>-1515</v>
      </c>
      <c r="D11" s="6" t="n">
        <v>-1612</v>
      </c>
    </row>
    <row r="12">
      <c r="A12" s="3" t="inlineStr">
        <is>
          <t>Net 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12455</v>
      </c>
      <c r="C13" s="6" t="n">
        <v>-10606</v>
      </c>
      <c r="D13" s="6" t="n">
        <v>1927</v>
      </c>
    </row>
    <row r="14">
      <c r="A14" s="4" t="inlineStr">
        <is>
          <t>Inventory, net</t>
        </is>
      </c>
      <c r="B14" s="6" t="n">
        <v>477</v>
      </c>
      <c r="C14" s="6" t="n">
        <v>-15869</v>
      </c>
      <c r="D14" s="6" t="n">
        <v>-9072</v>
      </c>
    </row>
    <row r="15">
      <c r="A15" s="4" t="inlineStr">
        <is>
          <t>Prepaid expenses and other current assets</t>
        </is>
      </c>
      <c r="B15" s="6" t="n">
        <v>-1834</v>
      </c>
      <c r="C15" s="6" t="n">
        <v>4399</v>
      </c>
      <c r="D15" s="6" t="n">
        <v>-2404</v>
      </c>
    </row>
    <row r="16">
      <c r="A16" s="4" t="inlineStr">
        <is>
          <t>Other noncurrent operating assets</t>
        </is>
      </c>
      <c r="B16" s="6" t="n">
        <v>31</v>
      </c>
      <c r="C16" s="6" t="n">
        <v>-16</v>
      </c>
      <c r="D16" s="6" t="n">
        <v>-363</v>
      </c>
    </row>
    <row r="17">
      <c r="A17" s="4" t="inlineStr">
        <is>
          <t>Accounts payable</t>
        </is>
      </c>
      <c r="B17" s="6" t="n">
        <v>860</v>
      </c>
      <c r="C17" s="6" t="n">
        <v>1240</v>
      </c>
      <c r="D17" s="6" t="n">
        <v>-792</v>
      </c>
    </row>
    <row r="18">
      <c r="A18" s="4" t="inlineStr">
        <is>
          <t>Accrued expenses and other liabilities</t>
        </is>
      </c>
      <c r="B18" s="6" t="n">
        <v>13330</v>
      </c>
      <c r="C18" s="6" t="n">
        <v>12154</v>
      </c>
      <c r="D18" s="6" t="n">
        <v>1491</v>
      </c>
    </row>
    <row r="19">
      <c r="A19" s="4" t="inlineStr">
        <is>
          <t>Deferred revenue</t>
        </is>
      </c>
      <c r="B19" s="6" t="n">
        <v>5789</v>
      </c>
      <c r="C19" s="6" t="n">
        <v>3763</v>
      </c>
      <c r="D19" s="6" t="n">
        <v>3048</v>
      </c>
    </row>
    <row r="20">
      <c r="A20" s="4" t="inlineStr">
        <is>
          <t>Operating lease liabilities</t>
        </is>
      </c>
      <c r="B20" s="6" t="n">
        <v>-750</v>
      </c>
      <c r="C20" s="6" t="n">
        <v>-673</v>
      </c>
      <c r="D20" s="6" t="n">
        <v>-652</v>
      </c>
    </row>
    <row r="21">
      <c r="A21" s="4" t="inlineStr">
        <is>
          <t>Net cash provided by (used in) operating activities</t>
        </is>
      </c>
      <c r="B21" s="6" t="n">
        <v>44388</v>
      </c>
      <c r="C21" s="6" t="n">
        <v>-33461</v>
      </c>
      <c r="D21" s="6" t="n">
        <v>-79529</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the sale and maturities of investments</t>
        </is>
      </c>
      <c r="B23" s="6" t="n">
        <v>585418</v>
      </c>
      <c r="C23" s="6" t="n">
        <v>529376</v>
      </c>
      <c r="D23" s="6" t="n">
        <v>464316</v>
      </c>
    </row>
    <row r="24">
      <c r="A24" s="4" t="inlineStr">
        <is>
          <t>Purchases of investments</t>
        </is>
      </c>
      <c r="B24" s="6" t="n">
        <v>-545832</v>
      </c>
      <c r="C24" s="6" t="n">
        <v>-523500</v>
      </c>
      <c r="D24" s="6" t="n">
        <v>-523993</v>
      </c>
    </row>
    <row r="25">
      <c r="A25" s="4" t="inlineStr">
        <is>
          <t>Upfront lease payments</t>
        </is>
      </c>
      <c r="B25" s="6" t="n">
        <v>-43</v>
      </c>
      <c r="C25" s="6" t="n">
        <v>-11864</v>
      </c>
      <c r="D25" s="6" t="n">
        <v>-663</v>
      </c>
    </row>
    <row r="26">
      <c r="A26" s="4" t="inlineStr">
        <is>
          <t>Purchases of property, equipment and intangible assets</t>
        </is>
      </c>
      <c r="B26" s="6" t="n">
        <v>-281</v>
      </c>
      <c r="C26" s="6" t="n">
        <v>-718</v>
      </c>
      <c r="D26" s="6" t="n">
        <v>-292</v>
      </c>
    </row>
    <row r="27">
      <c r="A27" s="4" t="inlineStr">
        <is>
          <t>Net cash provided by (used in) investing activities</t>
        </is>
      </c>
      <c r="B27" s="6" t="n">
        <v>39262</v>
      </c>
      <c r="C27" s="6" t="n">
        <v>-6706</v>
      </c>
      <c r="D27" s="6" t="n">
        <v>-60632</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 of common shares</t>
        </is>
      </c>
      <c r="B29" s="6" t="n">
        <v>-40239</v>
      </c>
      <c r="C29" s="6" t="n">
        <v>0</v>
      </c>
      <c r="D29" s="6" t="n">
        <v>0</v>
      </c>
    </row>
    <row r="30">
      <c r="A30" s="4" t="inlineStr">
        <is>
          <t>Principal portion of finance lease payments</t>
        </is>
      </c>
      <c r="B30" s="6" t="n">
        <v>-11989</v>
      </c>
      <c r="C30" s="6" t="n">
        <v>-10025</v>
      </c>
      <c r="D30" s="6" t="n">
        <v>0</v>
      </c>
    </row>
    <row r="31">
      <c r="A31" s="4" t="inlineStr">
        <is>
          <t>Proceeds from issuance of common shares from exercise of stock options and vesting of RSUs</t>
        </is>
      </c>
      <c r="B31" s="6" t="n">
        <v>8186</v>
      </c>
      <c r="C31" s="6" t="n">
        <v>5324</v>
      </c>
      <c r="D31" s="6" t="n">
        <v>1561</v>
      </c>
    </row>
    <row r="32">
      <c r="A32" s="4" t="inlineStr">
        <is>
          <t>Proceeds from issuance of common shares under ESPP</t>
        </is>
      </c>
      <c r="B32" s="6" t="n">
        <v>1084</v>
      </c>
      <c r="C32" s="6" t="n">
        <v>1850</v>
      </c>
      <c r="D32" s="6" t="n">
        <v>1912</v>
      </c>
    </row>
    <row r="33">
      <c r="A33" s="4" t="inlineStr">
        <is>
          <t>Taxes paid related to net settlement of exercises of stock options and vesting of RSUs</t>
        </is>
      </c>
      <c r="B33" s="6" t="n">
        <v>-6134</v>
      </c>
      <c r="C33" s="6" t="n">
        <v>-2279</v>
      </c>
      <c r="D33" s="6" t="n">
        <v>-1040</v>
      </c>
    </row>
    <row r="34">
      <c r="A34" s="4" t="inlineStr">
        <is>
          <t>Net cash (used in) provided by financing activities</t>
        </is>
      </c>
      <c r="B34" s="6" t="n">
        <v>-49092</v>
      </c>
      <c r="C34" s="6" t="n">
        <v>-5130</v>
      </c>
      <c r="D34" s="6" t="n">
        <v>2433</v>
      </c>
    </row>
    <row r="35">
      <c r="A35" s="4" t="inlineStr">
        <is>
          <t>Net increase (decrease) in cash, cash equivalents and restricted cash</t>
        </is>
      </c>
      <c r="B35" s="6" t="n">
        <v>34558</v>
      </c>
      <c r="C35" s="6" t="n">
        <v>-45297</v>
      </c>
      <c r="D35" s="6" t="n">
        <v>-137728</v>
      </c>
    </row>
    <row r="36">
      <c r="A36" s="4" t="inlineStr">
        <is>
          <t>Cash, cash equivalents and restricted cash, beginning of the period</t>
        </is>
      </c>
      <c r="B36" s="6" t="n">
        <v>48875</v>
      </c>
      <c r="C36" s="6" t="n">
        <v>94172</v>
      </c>
      <c r="D36" s="6" t="n">
        <v>231900</v>
      </c>
    </row>
    <row r="37">
      <c r="A37" s="4" t="inlineStr">
        <is>
          <t>Cash, cash equivalents and restricted cash, end of the period</t>
        </is>
      </c>
      <c r="B37" s="6" t="n">
        <v>83433</v>
      </c>
      <c r="C37" s="6" t="n">
        <v>48875</v>
      </c>
      <c r="D37" s="6" t="n">
        <v>94172</v>
      </c>
    </row>
    <row r="38">
      <c r="A38" s="3" t="inlineStr">
        <is>
          <t>Supplemental cash flow information:</t>
        </is>
      </c>
      <c r="B38" s="4" t="inlineStr">
        <is>
          <t xml:space="preserve"> </t>
        </is>
      </c>
      <c r="C38" s="4" t="inlineStr">
        <is>
          <t xml:space="preserve"> </t>
        </is>
      </c>
      <c r="D38" s="4" t="inlineStr">
        <is>
          <t xml:space="preserve"> </t>
        </is>
      </c>
    </row>
    <row r="39">
      <c r="A39" s="4" t="inlineStr">
        <is>
          <t>Finance lease liability arising from obtaining right-of-use assets</t>
        </is>
      </c>
      <c r="B39" s="6" t="n">
        <v>0</v>
      </c>
      <c r="C39" s="6" t="n">
        <v>94140</v>
      </c>
      <c r="D39" s="6" t="n">
        <v>0</v>
      </c>
    </row>
    <row r="40">
      <c r="A40" s="4" t="inlineStr">
        <is>
          <t>Cash paid for taxes</t>
        </is>
      </c>
      <c r="B40" s="6" t="n">
        <v>-2184</v>
      </c>
      <c r="C40" s="6" t="n">
        <v>-496</v>
      </c>
      <c r="D40" s="6" t="n">
        <v>-1979</v>
      </c>
    </row>
    <row r="41">
      <c r="A41" s="3" t="inlineStr">
        <is>
          <t>Reconciliation of cash, cash equivalents and restricted cash to the consolidated balance sheets</t>
        </is>
      </c>
      <c r="B41" s="4" t="inlineStr">
        <is>
          <t xml:space="preserve"> </t>
        </is>
      </c>
      <c r="C41" s="4" t="inlineStr">
        <is>
          <t xml:space="preserve"> </t>
        </is>
      </c>
      <c r="D41" s="4" t="inlineStr">
        <is>
          <t xml:space="preserve"> </t>
        </is>
      </c>
    </row>
    <row r="42">
      <c r="A42" s="4" t="inlineStr">
        <is>
          <t>Cash and cash equivalents</t>
        </is>
      </c>
      <c r="B42" s="6" t="n">
        <v>83396</v>
      </c>
      <c r="C42" s="6" t="n">
        <v>48755</v>
      </c>
      <c r="D42" s="6" t="n">
        <v>94088</v>
      </c>
    </row>
    <row r="43">
      <c r="A43" s="4" t="inlineStr">
        <is>
          <t>Restricted cash</t>
        </is>
      </c>
      <c r="B43" s="6" t="n">
        <v>37</v>
      </c>
      <c r="C43" s="6" t="n">
        <v>120</v>
      </c>
      <c r="D43" s="6" t="n">
        <v>84</v>
      </c>
    </row>
    <row r="44">
      <c r="A44" s="4" t="inlineStr">
        <is>
          <t>Total cash, cash equivalents and restricted cash</t>
        </is>
      </c>
      <c r="B44" s="5" t="n">
        <v>83433</v>
      </c>
      <c r="C44" s="5" t="n">
        <v>48875</v>
      </c>
      <c r="D44" s="5" t="n">
        <v>941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urinia is a biopharmaceutical company focused on delivering therapies to people living with autoimmune diseases with high unmet medical needs. In January 2021, the Company introduced LUPKYNIS ® (voclosporin), the first FDA-approved oral therapy for the treatment of adult patients with active lupus nephritis (“LN”). Aurinia is also developing AUR200, a dual inhibitor of B cell activating factor (BAFF) and a proliferation inducing ligand (APRIL) for the potential treatment of autoimmune dis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ummary of Significant Accounting Policies Basis of Presentation, Principles of Consolidation and Use of Estimates The Company’s consolidated financial statements have been prepared in accordance with generally accepted accounting principles in the U.S. (“U.S. GAAP”) and include the accounts of the Company and its wholly owned subsidiaries, Aurinia Pharma U.S., Inc., a Delaware corporation, and Aurinia Pharma Limited, a U.K. corporation. During 2024, Aurinia Pharma Limited was dissolved. All inter-company transactions and balances have been eliminated in consolidation. 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 Certain prior year amounts and notes to the consolidated financial statements have been reclassified to conform with the current year presentation. Taxes paid related to the net settlement of exercises of stock options and vesting of RSUs, which was previously included in proceeds from issuance of share-based awards on the consolidated statements of cash flows, have been separately presented for the years ended December 31, 2023 and 2022. Such reclassifications did not affect net income (loss), shareholders’ equity or cash flows. Summary of Significant Accounting Policies Cash, Cash Equivalents and Restricted Cash Cash and cash equivalents consist of operating accounts, money market funds and money market accounts. The Company considers all highly liquid investments with an original maturity of three months or less when purchased to be cash equivalents. Income generated from cash and cash equivalents is recorded as interest income. Cash is classified as restricted cash when certain funds are reserved for a specific purpose and are not available for immediate or general business use. Investments The Company invests its cash reserves in short-term, fixed rate, highly liquid financial instruments such as certificates of deposits and investments in U.S. treasury securities, U.S. government agency securities and highly rated corporate debt securities. The Company classifies its debt securities as available-for-sale in accordance with the Financial Accounting Standards Board (the “FASB”) Accounting Standards Codification (“ASC”) Topic 320, Investments—Debt Securities . Investments classified as available-for-sale investments are carried at fair value. Unrealized gain (loss) is recorded in other comprehensive loss. Realized gain (loss) is recorded in interest income. The cost of securities sold is based on the specific-identification method. Interest income is accrued when earned and the amortization of premiums and accretion of discounts to maturity arising from acquisition is included in interest income on the consolidated statements of operations and comprehensive loss. Fair Value Measurements The Company's financial instruments consist primarily of cash and cash equivalents, investments, accounts receivable, accounts payable and accrued liabilities. The carrying value of accounts receivable, accounts payable and accrued expenses approximate their fair values because of their short-term nature. Estimated fair values of available-for-sale debt securities are generally based on prices obtained from commercial pricing services. FASB ASC Topic 820-10, Fair Value Measurements and Disclosures (“ASC 820-10”),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for which there are little or no market data, which require the reporting entity to develop its own assumptions. See Note 4 for a summary of financial assets measured at fair value on a recurring basis. Accounts Receivable, Net Accounts receivables are stated as amounts due, net of estimates for discounts offered in customer contracts and any expected credit losses. The Company estimates expected credit losses using the “expected loss” model, which is based on an assessment of the collectability of customer accounts, including collection history, credit quality, the age of past-due balances, current conditions, and reasonable and supportable future conditions that might impact a customer’s ability to pay. The allowance for credit losses is periodically analyzed and adjusted as needed through a charge to selling, general and administrative expense. Amounts deemed to be uncollectible are charged against the allowance for credit losses. The Company does not assess whether a contract has a significant financing component if the expectation at contract inception is such that the period between the transfer of the promised good to the customer and receipt of payment will be one year or less. As of December 31, 2024 and 2023, the Company did not record an allowance for credit losses. Concentration of Credit Risk Financial instruments that potentially subject the Company to significant concentrations of credit risk consist primarily of cash, cash equivalents, investments and accounts receivable. The Company maintains cash balances with a limited number of highly reputable financial institutions in excess of amounts insured by the Federal Deposit Insurance Corporation and Canada Deposit Insurance Corporation. The Company's investment policy limits the investment of excess cash to certain types of financial instruments such as certificates of deposit, money market instruments, U.S. treasury securities, U.S. government agency securities and highly rated corporate debt securities, and places restrictions on maturities and concentration by type and issuer. To date, the Company has not experienced any losses associated with credit risk and continues to believe that this exposure is not significant. The Company’s major customers, which includes two specialty pharmacies and its collaboration partner, Otsuka Pharmaceutical Co., Ltd (“Otsuka”) accounted for the majority of the Company's accounts receivable as of December 31, 2024. Net product sales from the two specialty pharmacies represent 88% of total revenues for the year ended December 31, 2024, compared to 91% for the same period in 2023. To avoid supply chain disruptions, the Company has provided a nominal additional discount to its two specialty pharmacies since March 2022. The Company monitors economic conditions and the creditworthiness of its customers. The Company regularly communicates with its customers regarding the status of receivable balances and has not experienced any issues with collectability. The timing between the recognition of revenue and the receipt of payment is not significant. The Company's standard credit terms range from 30 to 45 days. The Company has had no historical write-offs related to its customers or receivables. Inventory, Net Inventory is valued under a standard costing methodology on a first-in, first-out basis and is stated at the lower of cost or net realizable value. The Company determines whether to capitalize inventory costs for a product based on, among other factors, the status of regulatory approval and recoverability of costs. Capitalized costs of inventory mainly include third party manufacturing costs and allocated internal labor. Storage, transportation and insurance costs are immaterial and expensed in the period incurred. The Company assesses recoverability of inventory each reporting period and writes down inventory when inventory has become obsolete, has a cost basis in excess of its net realizable value or quantities are in excess of expected product sales. Intangible Assets, Net Intangible assets are amortized on a straight-line basis over the estimated useful life of the related assets. The Company evaluates the estimated remaining useful life of its intangible assets and whether events or changes in circumstances warrant a revision to the remaining period of amortization. Acquired intellectual property or a reacquired right is initially recorded at cost. If the terms of the contract giving rise to a reacquired right are favorable relative to the terms of current market transactions for the same or similar items, the difference is recognized as a gain in the consolidated statements of operations and comprehensive loss. Acquired intellectual property and reacquired rights are amortized on a straight-line basis over periods ranging from 10 to 12 years. External patent costs associated with preparing, filing, obtaining and protecting patents are capitalized and amortized on a straight-line basis over the shorter of the estimated useful life or the patent life, commencing in the year of patent grant. Patents do not contain the option to extend or renew. External legal costs incurred to defend a patent are capitalized when it is believed that the future economic benefit of the patent will be increased and a successful defense is probable. Property and Equipment, Net Property and equipment is stated at cost, less accumulated depreciation and amortization. Depreciation is computed using the straight-line method over the estimated useful lives of the assets. Amortization of leasehold improvements is computed using the straight-line method over the shorter of the lease term or the estimated useful life of the related assets. Maintenance and repairs are charged to expense as incurred; however, maintenance and repairs that improve or extend the life of existing assets are capitalized. When assets are sold, or otherwise disposed of, the cost and related accumulated depreciation are removed from the accounts, and any gain or loss is included in other (income) expense, net in the year of sale or disposal. Recoverability and Impairment of Long-lived Assets ASC Topic 360 requires long-lived assets, including definite-lived intangible assets, to be evaluated for impairment at least annually or when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f such cash flows are not expected to be sufficient to recover the carrying amount of the assets, the assets are written down to their estimated fair values. Fair value is estimated through discounted cash flow models to project cash flows from the asset. For the years ended December 31, 2024, 2023, and 2022, the Company recognized no asset impairment charge. Leases The Company assesses all contracts at inception to determine whether a lease exists. The Company’s leases are classified either as operating or finance leases per ASC 842.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e “Monoplant”) that was accounted for as a finance lease when the lease commencement began (see Note 5). Leases with an initial term of 12 months or less are not recorded on the Company's consolidated balance sheets and those lease payments are recognized on a straight-line basis over the lease term in its consolidated statements of operations and comprehensive loss. For leases other than short-term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The Company elected to use the practical expedient that allows lessees to treat the lease and non-lease components of leases as a single lease component.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Deferred Compensation Arrangements The Company records deferred compensation arrangements as liabilities for estimated future employee benefits relating to certain employee retention arrangements. Pursuant to FASB ASC Topic 710, Compensation—General , the Company recognizes future benefits provided by employee retention arrangements, as deferred compensation, which is recognized when the Company determines that it is probable to make future payments. The present value of the deferred compensation liability is measured based on an income approach using an internal risk-adjusted net present value of the future payments to be made to participants and is based on the estimated future net revenue of voclosporin. Management uses significant judgement and estimates in determining the method, assumptions and inputs that are unobservable and inherently uncertain. Significant judgements and estimates include, but are not limited to, assumptions related to future net revenues of voclosporin and the risk-adjusted discount rate. The present value of the deferred compensation liability is remeasured at each balance sheet date and adjusted for changes in estimated cash flows. The impact of the remeasurement is recorded through gain (loss) on change in present value of the deferred compensation arrangements in other (income) expense, net. Common Shares The Company’s shares have no par value and, therefore, all amounts related to the issuance of common shares are recorded to common shares on the balance sheet. The value of common shares includes cash amounts received or paid for such shares and the fair value of equity awards and warrants. Amounts for common shares are offset by share issuance costs for equity offerings or transaction costs associated with share repurchases. Revenue Recognition Pursuant to FASB ASC Topic 606, Revenue from Contracts with Customers (“ASC 606”), the Company recognizes revenue when a customer obtains control of promised goods or services. Revenue is recognized in an amount that reflects the consideration that the Company expects to receive in exchange for those goods or service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Net Product Sales The Company sells LUPKYNIS to two specialty pharmacies and a specialty distributor in the U.S., and the Company sells LUPKYNIS inventory to its collaboration partner, Otsuka for the European and Japanese market. The two specialty pharmacies, specialty distributor and Otsuka are considered the Company's customers for accounting purposes. Revenue from product sales is recognized when the customer obtains control of the Company's product, which typically occurs on delivery. Revenue from product sales is recorded at the transaction price, net of estimates for variable consideration consisting of prompt-pay discounts, customer fees, government rebates, co-payment assistance and payor rebates and administration fees for which reserves are established. These reserves are based on estimates of the amounts earned or to be claimed on the related sales and are classified as reductions of accounts receivable (if the amount is payable to the customer) or a liability (if the amount is payable to a party other than the customer). Variable consideration is estimated using the expected-value amount method, which is the sum of probability-weighted amounts in a range of possible consideration amounts. In making these estimates, the Company considers historical data, including patient mix and inventory sold to customers that has not yet been dispensed. Actual amounts of consideration ultimately received may differ from the Company’s estimates. If actual results vary materially from the Company’s estimates, the Company will adjust these estimates, which will affect net product sales and earnings in the period such estimates are adjusted. These items include: • Prompt-Pay Discounts —The Company generally provides discounts on product sales to its customers for prompt payment. The Company estimates that its customers will earn these discounts and fees. These discounts and fees are recorded as a reduction of gross revenue and accounts receivable at the time such revenue is recognized. • Customer Fees —The Company pays certain customer fees, such as fees for certain data that customers provide to the Company. Customer fees paid to its customers are recorded as a reduction of gross revenue and accounts receivable, unless the payment is: (i) for a distinct good or service from the customer; and (ii) the Company can reasonably estimate the fair value of the goods or services received. If both conditions are met, the Company records the consideration paid to the customer as selling, general and administrative expense. • Government Rebates —The Company estimates government rebates, primarily Medicaid, based upon a range of possible outcomes for the estimated patient mix. Medicaid rebates relate to the Company's estimated obligations to states under reimbursement arrangements. Rebates are recorded as a reduction of gross revenue and a current liability is established and included in accrued expenses at the time such gross revenue is recognized. The amount of the rebate for each unit of product reimbursed by the state Medicaid program is established by law and is adjusted upward if the wholesale acquisition cost increases more than inflation (measured by the Consumer Price Index).The liability for Medicaid rebates consists of: (i) estimated current quarter claims; (ii) estimated prior quarter claims for which an invoice has not been received; (iii) prior quarter claims based on unpaid invoices received; and (iv) estimated claims for inventory in the distribution channel at period end. • Co-payment Assistance —Co-payment assistance represents financial assistance to qualified patients, assisting them with prescription drug co-payments required by insurance. The program is administered by the specialty pharmacies on the Company's behalf. Co-payment assistance is recorded as a reduction of revenue and a current liability is established and included in accrued expenses at the time such revenue is recognized. • Payor Rebates and Administration Fees —Payor rebates and administration fees represent the estimated obligations to third parties, primarily benefit managers. The payor rebates and administration fees result from formulary position, price increase limit allowances (price protection) and administration fees. The liability payor rebates and administration fees are based on the estimated payors buying patterns and the resulting applicable contractual rebate rate(s) to be earned over a contractual period. Payor rebates and administration fees are recorded as a reduction of revenue and a liability is established and included in accrued expenses at the time such revenue is recognized. Additionally, the Company has agreements with its partners that include options related to the promise for future supply of drug substance, semi-finished goods or drug product for either clinical development or commercial supply at the licensee’s discretion. The Company assesses if these options provide a material right to the licensee and if so, they are accounted for as separate performance obligations. If the Company is entitled to additional payments when the licensee exercises these options, any additional payments are recorded as product sales when the licensee obtains control of the goods, which is typically upon delivery. Certain agreements include terms where the Company can partially bill for drug substance used before the manufacturing cycle is complete, resulting in a deferred revenue which is to be recognized once delivery occurs. License, Collaboration and Royalty Revenue The Company enters into out-license agreements with counterparties to develop and commercialize LUPKYNIS in certain ex-U.S. territories in exchange for: (i) upfront cash payments; (ii) regulatory and commercial milestone payments; (iii) sales-based royalties; and (iv) payments for manufacturing and other services the Company provides. Each of these payments results in license, collaboration and royalty revenue. Licenses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s At the inception of each arrangement that includes commercial sales milestone payments, the Company evaluates whether achieving each milestone payment is considered probable and estimates the amount to be included in the transaction price using the most likely amount method. If it is probable that a significant revenue reversal would not occur, the value of the associated mileston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collaboration and royalty revenue in the period of adjustment. Sales-based milestone payments are recognized in the period that the milestone objectives have been achieved. Royalties For arrangements that include sales-based royalties, revenue is recognized when the underlying product sales have occurred. Revenue is recorded based on estimated quarterly net sales reports provided by its partner. Differences between actual results and estimated amounts are adjusted in the period in which they become known, which typically follows the quarterly period in which the estimate is made. Manufacturing and Other Services The Company’s agreements may include manufacturing or other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The revenue is recognized either: (i) over time based on an appropriate measure of progress when the performance by the Company does not create an asset with an alternative use and the Company has an enforceable right to payment for the performance completed to date; (ii) or at a point in time as the related performance obligations are satisfied. Certain agreements may include terms where the Company can partially bill for manufacturing services before the serves are provided, resulting in a deferred revenue which is to be recognized once the performance obligation is satisfied. Cost of Revenue Cost of revenue consists primarily of the cost of inventory for LUPKYNIS and semi-finished product, which mainly includes third-party manufacturing costs and allocated internal labor. Cost of revenue also includes costs related to collaboration revenues and the amortization of the finance right-of-use asset recognized in connection with the Monoplant. Selling, General and Administrative (“SG&amp;A”) Expense Selling, general and administrative (“SG&amp;A”) expense consists of personnel and non-personnel expenses to support growing sales of LUPKYNIS. Personnel-related expense includes salaries, incentive pay, benefits and share-based compensation for personnel engaged in sales, finance and administrative functions. As the majority of the Company's contracts are short-term in nature, sales commissions are generally recorded as selling, general and administrative expense when incurred as the amortization period would have been less than one year. Non-personnel-related expense includes: (i) selling, patient services, pharmacovigilance, marketing, advertising, travel, sponsorships and trade shows; and (ii) other general and administrative costs, including consulting, legal, patent, insurance, accounting, information technology and facilities. SG&amp;A expenses are recognized as they are incurred. The Company uses a third-party logistics provider to perform a full order-to-cash service, which includes warehousing and shipping directly to its two specialty pharmacies and receiving orders from a specialty distributor for shipping to hospitals on their behalf. Since these costs are not integral to bringing the inventories to a salable condition, the Company elected not to treat shipping and handling costs as a fulfillment activity. Shipping and handling costs related to order fulfillment are recorded in SG&amp;A expenses. Research and Development (“R&amp;D”) Expense Research and development (“R&amp;D”) expense consists of personnel and non-personnel expenses. Personnel-related expense includes salaries, incentive pay, benefits and share-based compensation for personnel engaged in research and development functions. Non-personnel-related expense includes subcontractors and materials used for R&amp;D activities, development, clinical trials, clinical supply and distribution, and other professional services. R&amp;D expenses are recognized as they are incurred based on actual work completed through monitoring invoices received and discussions with internal personnel and external service providers as to the progress or stage of completion of the clinical studies and the agreed-upon fee to be paid for such services. Where contingent milestone payments are due to third parties under R&amp;D arrangements or license agreements, the milestone payment obligations are expensed when the milestone results are probable to be achieved. Restructuring Expense Restructuring expenses consist primarily of one-time termination benefits, including severance and healthcare benefits, contract terminations and other costs. According to ASC 420, Exit or Disposal Cost Obligations (“ASC 420”), restructuring expense is measured at fair value and recognized as a liability when incurred. One-time termination benefits are expensed on the date on which the Company notifies the affected employees of the restructuring plan, unless employees must provide future service, in which case the expense is recognized over the service period. Shared-based Compensation Expense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mployee Stock Purchase Plan. The estimated fair value of PAs is measured on the grant date and is recognized when it is determined that it is probable that the performance condition will be achieved. The Company has elected a policy for all share-based awards to estimate forfeitures based on historical forfeiture experience at the time of grant and revise in subsequent periods if actual forfeitures differ from those estimates. Income Taxes The Company accounts for income taxes under the asset and liability method in accordance with ASC Topic 740, Income Taxes (“ASC 740”).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ts provision for income taxes in the consolidated statements of operations. Foreign Currency The functional currency and reporting currency for the Company and all of its foreign subsidiaries is determined to be the U.S. dollar. Thus, the Company does not record cumulative translations adjustment upon consolidation. All monetary assets and liabilities denominated in a foreign currency are remeasured into U.S. dollars at the exchange rate on the balance sheet date. Non-monetary assets and liabilities (along with their related expenses) are translated at the rate of exchange in effect on the date assets were acquired. Monetary income and expense items are translated at the average foreign exchange rate for the period. Foreign exchange gains and losses arising on translation or settlement of a foreign currency denominated monetary item are included in the consolidated statements of operations and comprehensive loss in other (income) expense, net. For the years ended December 31, 2024, 2023, and 2022, the Company recognized $(5.9) million, $5.9 million and nil of foreign exchange gain (loss) related to the revaluation of its finance lease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12:01Z</dcterms:created>
  <dcterms:modified xmlns:dcterms="http://purl.org/dc/terms/" xmlns:xsi="http://www.w3.org/2001/XMLSchema-instance" xsi:type="dcterms:W3CDTF">2025-02-27T11:12:01Z</dcterms:modified>
</cp:coreProperties>
</file>